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Public Offering"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Related Party Note Receivable"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Intangible Assets (Tables)" sheetId="23" state="visible" r:id="rId23"/>
    <sheet xmlns:r="http://schemas.openxmlformats.org/officeDocument/2006/relationships" name="Long-Term Debt (Tables)" sheetId="24" state="visible" r:id="rId24"/>
    <sheet xmlns:r="http://schemas.openxmlformats.org/officeDocument/2006/relationships" name="Income Taxes (Tables)" sheetId="25" state="visible" r:id="rId25"/>
    <sheet xmlns:r="http://schemas.openxmlformats.org/officeDocument/2006/relationships" name="Share-Based Compensation (Table"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Liquidity (Details Narrative)" sheetId="29" state="visible" r:id="rId29"/>
    <sheet xmlns:r="http://schemas.openxmlformats.org/officeDocument/2006/relationships" name="Public Offering (Details Narrat" sheetId="30" state="visible" r:id="rId30"/>
    <sheet xmlns:r="http://schemas.openxmlformats.org/officeDocument/2006/relationships" name="Inventories (Details Narrative)" sheetId="31" state="visible" r:id="rId31"/>
    <sheet xmlns:r="http://schemas.openxmlformats.org/officeDocument/2006/relationships" name="Inventories - Schedule of Inven" sheetId="32" state="visible" r:id="rId32"/>
    <sheet xmlns:r="http://schemas.openxmlformats.org/officeDocument/2006/relationships" name="Property, Plant and Equipment33" sheetId="33" state="visible" r:id="rId33"/>
    <sheet xmlns:r="http://schemas.openxmlformats.org/officeDocument/2006/relationships" name="Property, Plant and Equipment -" sheetId="34" state="visible" r:id="rId34"/>
    <sheet xmlns:r="http://schemas.openxmlformats.org/officeDocument/2006/relationships" name="Intangible Assets (Details Narr" sheetId="35" state="visible" r:id="rId35"/>
    <sheet xmlns:r="http://schemas.openxmlformats.org/officeDocument/2006/relationships" name="Intangible Assets - Schedule of" sheetId="36" state="visible" r:id="rId36"/>
    <sheet xmlns:r="http://schemas.openxmlformats.org/officeDocument/2006/relationships" name="Intangible Assets - Schedule 37" sheetId="37" state="visible" r:id="rId37"/>
    <sheet xmlns:r="http://schemas.openxmlformats.org/officeDocument/2006/relationships" name="Related Party Note Receivable (" sheetId="38" state="visible" r:id="rId38"/>
    <sheet xmlns:r="http://schemas.openxmlformats.org/officeDocument/2006/relationships" name="Long-Term Debt (Details Narrati" sheetId="39" state="visible" r:id="rId39"/>
    <sheet xmlns:r="http://schemas.openxmlformats.org/officeDocument/2006/relationships" name="Long-Term Debt - Schedule of Lo" sheetId="40" state="visible" r:id="rId40"/>
    <sheet xmlns:r="http://schemas.openxmlformats.org/officeDocument/2006/relationships" name="Long-Term Debt - Schedule of Fu" sheetId="41" state="visible" r:id="rId41"/>
    <sheet xmlns:r="http://schemas.openxmlformats.org/officeDocument/2006/relationships" name="Related Party Transactions (Det" sheetId="42" state="visible" r:id="rId42"/>
    <sheet xmlns:r="http://schemas.openxmlformats.org/officeDocument/2006/relationships" name="Income Taxes (Details Narrative" sheetId="43" state="visible" r:id="rId43"/>
    <sheet xmlns:r="http://schemas.openxmlformats.org/officeDocument/2006/relationships" name="Income Taxes - Schedule of Comp" sheetId="44" state="visible" r:id="rId44"/>
    <sheet xmlns:r="http://schemas.openxmlformats.org/officeDocument/2006/relationships" name="Income Taxes - Schedule of Defe" sheetId="45" state="visible" r:id="rId45"/>
    <sheet xmlns:r="http://schemas.openxmlformats.org/officeDocument/2006/relationships" name="Income Taxes - Schedule of Effe" sheetId="46" state="visible" r:id="rId46"/>
    <sheet xmlns:r="http://schemas.openxmlformats.org/officeDocument/2006/relationships" name="Share-Based Compensation (Detai" sheetId="47" state="visible" r:id="rId47"/>
    <sheet xmlns:r="http://schemas.openxmlformats.org/officeDocument/2006/relationships" name="Share-Based Compensation - Sche" sheetId="48" state="visible" r:id="rId48"/>
    <sheet xmlns:r="http://schemas.openxmlformats.org/officeDocument/2006/relationships" name="Share-Based Compensation - Sc49" sheetId="49" state="visible" r:id="rId49"/>
    <sheet xmlns:r="http://schemas.openxmlformats.org/officeDocument/2006/relationships" name="Share-Based Compensation - Sc50" sheetId="50" state="visible" r:id="rId50"/>
  </sheets>
  <definedNames/>
  <calcPr calcId="124519" fullCalcOnLoad="1"/>
</workbook>
</file>

<file path=xl/sharedStrings.xml><?xml version="1.0" encoding="utf-8"?>
<sst xmlns="http://schemas.openxmlformats.org/spreadsheetml/2006/main" uniqueCount="536">
  <si>
    <t>Document and Entity Information - USD ($)</t>
  </si>
  <si>
    <t>12 Months Ended</t>
  </si>
  <si>
    <t>Dec. 31, 2017</t>
  </si>
  <si>
    <t>Mar. 15, 2018</t>
  </si>
  <si>
    <t>Jun. 30, 2017</t>
  </si>
  <si>
    <t>Document And Entity Information</t>
  </si>
  <si>
    <t>Entity Registrant Name</t>
  </si>
  <si>
    <t>Superior Drilling Products,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SDPI</t>
  </si>
  <si>
    <t>Document Fiscal Period Focus</t>
  </si>
  <si>
    <t>FY</t>
  </si>
  <si>
    <t>Document Fiscal Year Focus</t>
  </si>
  <si>
    <t>Consolidated Balance Sheets - USD ($)</t>
  </si>
  <si>
    <t>Dec. 31, 2016</t>
  </si>
  <si>
    <t>Current assets</t>
  </si>
  <si>
    <t>Cash</t>
  </si>
  <si>
    <t>Accounts receivable, net</t>
  </si>
  <si>
    <t>Prepaid expenses</t>
  </si>
  <si>
    <t>Inventories</t>
  </si>
  <si>
    <t>Asset held for sale</t>
  </si>
  <si>
    <t xml:space="preserve"> </t>
  </si>
  <si>
    <t>Other current assets</t>
  </si>
  <si>
    <t>Total current assets</t>
  </si>
  <si>
    <t>Property, plant and equipment, net</t>
  </si>
  <si>
    <t>Intangible assets, net</t>
  </si>
  <si>
    <t>Related party Note receivable</t>
  </si>
  <si>
    <t>Other noncurrent assets</t>
  </si>
  <si>
    <t>Total assets</t>
  </si>
  <si>
    <t>Current liabilities</t>
  </si>
  <si>
    <t>Accounts payable</t>
  </si>
  <si>
    <t>Accrued expenses</t>
  </si>
  <si>
    <t>Capital lease obligation</t>
  </si>
  <si>
    <t>Related party debt obligation</t>
  </si>
  <si>
    <t>Current portion of long-term debt, net of discounts</t>
  </si>
  <si>
    <t>Total current liabilities</t>
  </si>
  <si>
    <t>Other long-term liability</t>
  </si>
  <si>
    <t>Long-term debt, less current portion, net of discounts</t>
  </si>
  <si>
    <t>Total liabilities</t>
  </si>
  <si>
    <t>Commitments and contingencies (Note 9)</t>
  </si>
  <si>
    <t>Shareholders' equity</t>
  </si>
  <si>
    <t>Common stock - $0.001 par value; 100,000,000 shares authorized; 24,535,334 and 24,120,695 shares outstanding, respectively</t>
  </si>
  <si>
    <t>Additional paid-in-capital</t>
  </si>
  <si>
    <t>Accumulated deficit</t>
  </si>
  <si>
    <t>Total shareholders' equity</t>
  </si>
  <si>
    <t>Total liabilities and shareholders' equity</t>
  </si>
  <si>
    <t>Consolidated Balance Sheets (Parenthetical) - $ / shares</t>
  </si>
  <si>
    <t>Statement of Financial Position [Abstract]</t>
  </si>
  <si>
    <t>Common Stock, Par or Stated Value Per Share</t>
  </si>
  <si>
    <t>Common Stock, Shares Authorized</t>
  </si>
  <si>
    <t>Common Stock, Shares, Issued</t>
  </si>
  <si>
    <t>Common Stock, Shares, Outstanding</t>
  </si>
  <si>
    <t>Consolidated Statements of Operations - USD ($)</t>
  </si>
  <si>
    <t>Income Statement [Abstract]</t>
  </si>
  <si>
    <t>Revenue</t>
  </si>
  <si>
    <t>Operating cost and expenses</t>
  </si>
  <si>
    <t>Cost of revenue</t>
  </si>
  <si>
    <t>Selling, general, and administrative expenses</t>
  </si>
  <si>
    <t>Depreciation and amortization expense</t>
  </si>
  <si>
    <t>Impairment of property, plant and equipment - held for sale</t>
  </si>
  <si>
    <t>Total operating costs and expenses</t>
  </si>
  <si>
    <t>Operating income (loss)</t>
  </si>
  <si>
    <t>Other income (expense)</t>
  </si>
  <si>
    <t>Interest income</t>
  </si>
  <si>
    <t>Interest expense</t>
  </si>
  <si>
    <t>Other income</t>
  </si>
  <si>
    <t>Gain (loss) on sale of assets</t>
  </si>
  <si>
    <t>Total other expense</t>
  </si>
  <si>
    <t>Loss before income taxes</t>
  </si>
  <si>
    <t>Income tax benefit</t>
  </si>
  <si>
    <t>Net loss</t>
  </si>
  <si>
    <t>Basic loss per common share</t>
  </si>
  <si>
    <t>Basic weighted average common shares outstanding</t>
  </si>
  <si>
    <t>Diluted loss per common share</t>
  </si>
  <si>
    <t>Diluted weighted average Common shares outstanding</t>
  </si>
  <si>
    <t>Consolidated Statements of Shareholders' Equity - USD ($)</t>
  </si>
  <si>
    <t>Common Stock [Member]</t>
  </si>
  <si>
    <t>Additional Paid-In Capital [Member]</t>
  </si>
  <si>
    <t>Accumulated Deficit [Member]</t>
  </si>
  <si>
    <t>Total</t>
  </si>
  <si>
    <t>Balance at Dec. 31, 2015</t>
  </si>
  <si>
    <t>Balance, shares at Dec. 31, 2015</t>
  </si>
  <si>
    <t>Stock-based compensation expense</t>
  </si>
  <si>
    <t>Stock-based compensation expense, shares</t>
  </si>
  <si>
    <t>Warrants issued for bridge financing</t>
  </si>
  <si>
    <t>Stock issued for Hard Rock note</t>
  </si>
  <si>
    <t>Stock issued for Hard Rock note, shares</t>
  </si>
  <si>
    <t>Issuance of common stock, net of fees and expenses</t>
  </si>
  <si>
    <t>Issuance of common stock, net of fees and expenses, shares</t>
  </si>
  <si>
    <t>Balance at Dec. 31, 2016</t>
  </si>
  <si>
    <t>Balance, shares at Dec. 31, 2016</t>
  </si>
  <si>
    <t>Balance at Dec. 31, 2017</t>
  </si>
  <si>
    <t>Balance, shares at Dec. 31, 2017</t>
  </si>
  <si>
    <t>Consolidated Statements of Cash Flows - USD ($)</t>
  </si>
  <si>
    <t>Cash Flows from Operating Activities</t>
  </si>
  <si>
    <t>Adjustments to reconcile net loss to net cash provided by operating activities:</t>
  </si>
  <si>
    <t>Amortization of debt discount</t>
  </si>
  <si>
    <t>Deferred tax benefit</t>
  </si>
  <si>
    <t>Share based compensation expense</t>
  </si>
  <si>
    <t>Unrealized loss on warrant derivative</t>
  </si>
  <si>
    <t>Impairment of property, plant and equipment</t>
  </si>
  <si>
    <t>Impairment of inventories</t>
  </si>
  <si>
    <t>Gain on sale of assets</t>
  </si>
  <si>
    <t>Changes in operating assets and liabilities:</t>
  </si>
  <si>
    <t>Accounts receivable</t>
  </si>
  <si>
    <t>Prepaid expenses and other current assets</t>
  </si>
  <si>
    <t>Accounts payable and accrued expenses</t>
  </si>
  <si>
    <t>Other long-term liabilities</t>
  </si>
  <si>
    <t>Net Cash Provided by (Used In) Operating Activities</t>
  </si>
  <si>
    <t>Cash Flows From Investing Activities</t>
  </si>
  <si>
    <t>Purchases of property, plant and equipment</t>
  </si>
  <si>
    <t>Proceeds from sale of fixed assets</t>
  </si>
  <si>
    <t>Net Cash Provided by Investing Activities</t>
  </si>
  <si>
    <t>Cash Flows from Financing Activities</t>
  </si>
  <si>
    <t>Principal payments on debt</t>
  </si>
  <si>
    <t>Principal payments on capital lease obligations</t>
  </si>
  <si>
    <t>Principal payments on related party debt</t>
  </si>
  <si>
    <t>Proceeds received from borrowings on debt</t>
  </si>
  <si>
    <t>Proceeds from line of credit</t>
  </si>
  <si>
    <t>Proceeds from sale of subsidiary</t>
  </si>
  <si>
    <t>Proceeds from payments on note receivable</t>
  </si>
  <si>
    <t>Proceeds received from issuance of common stock, net</t>
  </si>
  <si>
    <t>Debt issuance costs</t>
  </si>
  <si>
    <t>Net Cash Provided by (Used in) Financing Activities</t>
  </si>
  <si>
    <t>Net Increase in Cash</t>
  </si>
  <si>
    <t>Cash at Beginning of Period</t>
  </si>
  <si>
    <t>Cash at End of Period</t>
  </si>
  <si>
    <t>Supplemental information:</t>
  </si>
  <si>
    <t>Cash paid for Interest</t>
  </si>
  <si>
    <t>Non-cash payment of other long-term liabilities and interest by offsetting related-party note receivable</t>
  </si>
  <si>
    <t>Acquisition of equipment by issuance of note payable</t>
  </si>
  <si>
    <t>Warrants issued for bridge financing debt</t>
  </si>
  <si>
    <t>Long-term debt paid with stock</t>
  </si>
  <si>
    <t>Summary of Significant Accounting Policies</t>
  </si>
  <si>
    <t>Accounting Policies [Abstract]</t>
  </si>
  <si>
    <t>NOTE 1. SUMMARY OF SIGNIFICANT
ACCOUNTING POLICIES Organization and Nature
of Operations Superior Drilling
Products, Inc. (the “Company”, “SDPI”, “we”, “our” or “us”) is a drilling
and completion tool technology company providing solutions for the oil and natural gas drilling industry. The Company, designs,
engineers, manufactures, sells, and repairs drilling and completion tools.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R. 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 In April 2012, the JOBS Act was enacted. Section
107 of the JOBS Act provides that an emerging growth company can utilize the extended transition period provided in Section 7(a)(2)(B)
of the Securities Act for implementing new or revised accounting standards. In other words, an emerging growth company can delay
the adoption of certain accounting standards until those standards would otherwise apply to nonissuers. We have elected to delay
such adoption of new or revised accounting standards, and as a result, we may not implement new or revised accounting standards
on the relevant dates on which adoption of such standards is required for other issuer companies. Subject to certain conditions set forth in
the JOBS Act, as an emerging growth company, we intend to rely on certain of these exemptions, including without limitation, providing
an auditor’s attestation report on our system of internal controls over financial reporting pursuant to Section 404 and implementing
any requirement that may be adopted regarding mandatory audit firm rotation or a supplement to the auditor’s report providing
additional information about the audit and the financial statements (auditor discussion and analysis). These exemptions will apply
for a period of five years following the completion of our IPO, which occurred in May 2014, although if the market value of our
common stock that is held by nonaffiliates exceeds $700 million as of any June 30 before that time, we would cease to be an emerging
growth company as of the following December 31. 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 Revenue Recognition We are a drilling and completion tool technology
company and we generate revenue from the refurbishment, manufacturing, repair, and sale of drill string tools. Our manufactured
products are produced in a standard manufacturing operation, even when produced to our customer’s specifications. We also
earn royalty fees under certain arrangements for the tools we sell. In May 2016, the Company entered into an agreement with DTI
to be our exclusive distributor of the Drill-N-Ream tool in the United States and Canada. This agreement began the change of direction
of our business from renting tools to selling tools. Tool sales, rentals and other related
revenue Tool and Product Sales Tool Rental Other Related Revenue: Contract Services Drill Bit Manufacturing and Refurbishment Cash and cash equivalents Cash and cash equivalents consist of cash on
deposit. We maintain cash deposits with financial institutions that may exceed federally insured limits at times. We have chosen
credible institutions and believe our risk of loss is negligible. Fair Value of Financial Instruments The Company’s financial instruments consist
of cash and cash equivalents, receivables, payables, and bank debt. The Company believes that the carrying values of these instruments
on the accompanying consolidated balance sheets approximate their fair values. Accounts Receivable and Allowance for Doubtful
Accounts Accounts receivable are generally due within
60 days of the invoice date. No interest is charged on past-due balances. We grant credit to our customers based upon an evaluation
of each customer’s financial condition. We periodically monitor the payment history and ongoing creditworthiness of our customers.
An allowance for doubtful accounts is established at a level estimated by management to be adequate based upon various factors
including historical experience, aging status of customer accounts, payment history and financial condition of our customers. The
allowance for doubtful accounts was $18,450 and $9,000 as of December 31, 2017, and 2016, respectively. Inventories Inventories consist of raw materials, work-in-process
and finished goods and are stated at the lower of cost, determined using the weighted-average cost method, or net realizable value.
Finished goods inventories include raw materials, direct labor and production overhead. The Company regularly reviews inventories
on hand and current market conditions to determine if the cost of finished goods inventories exceed current market prices and impairs
the cost basis of the inventory accordingly. Property, Plant and Equipment Property, plant and equipment is stated at
cost. The cost of ordinary maintenance and repair is charged to operating expense, while replacement of critical components and
major improvements are capitalized. Depreciation or amortization of property and equipment, including assets held under capital
leases, is calculated using the straight-line method over the asset’s estimated useful life as follows:
Buildings and leasehold Improvements 2-39 years
Machinery, equipment and rental tools 18 months -10 years
Furniture and fixtures 7 years
Transportation equipment 5 - 30 years
Computer equipment and software 3-5 years Property, plant and equipment is reviewed for
impairment on an annual basis or whenever events or changes in circumstances indicate the carrying value of an asset or asset group
may not be recoverable. Indicative events or circumstances include, but are not limited to, matters such as a significant decline
in market value or a significant change in business climate.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 Intangible
Assets The Company’s
intangible assets with finite lives consist of developed technology, customer contracts and relationships, and trade names and
trademarks. The cost
of intangible assets with finite lives is amortized using the straight-line method over the estimated period of economic benefit,
ranging from 3 to 17 years. Asset lives are adjusted whenever there is a change in the estimated period of economic benefit. No
residual value has been assigned to these intangible assets.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Fair value of these assets may be determined by a variety of methodologies, including discounted cash flow models. Research
and Development We expense
research and development costs as they are incurred. For the years ended December 31, 2017 and 2016, these expenses were approximately
$746,000 and $1,200,000, respectively, and are included in the selling, general, and administrative expenses in the statement of
operations. Earnings (Loss) Per Share Basic earnings (loss) per common share is calculated
by dividing net income (loss) available to common shareholders by the weighted average number of common shares outstanding for
the period. Diluted earnings (loss) per share is calculated by dividing net income (loss) attributable to common shareholders by
the weighted average number of common shares outstanding, including potentially dilutive common share equivalents, if the effect
is dilutive. Potentially dilutive common shares equivalents include stock options and warrants. Approximately 250,000 warrants
and 144,000 options to purchase our common stock were excluded from this calculation because they were antidilutive for the year
ended December 31, 2017. Income Taxes The Company recognizes an asset or liability
for the deferred tax consequences of all temporary differences between the tax basis of assets or liabilities and their reported
amounts in the financial statements that will result in taxable or deductible amounts in future years when the reported amounts
of the asset or liabilities are recovered or settled and for operating loss carry forwards. These deferred tax assets and liabilities
are measured using the enacted tax rates that will be in effect when the differences are expected to reverse and the carry forwards
are expected to be realized. Deferred tax assets are reviewed periodically for recoverability and a valuation allowance is provided
as necessary. Debt Issuance Costs Costs related to debt issuance are capitalized
and amortized as interest expense over the term of the related debt using the straight-line method, which approximates the effective
interest method. Upon the repayment of debt, the Company accelerates the recognition of an appropriate amount of the costs as interest
expense. Debt issuance costs related to the Hard Rock Note are presented as a direct reduction from the carrying amount of the
note payable. As of December 31, 2017 and 2016, the debt issuance costs were $77,641 and $153,503, respectively. Share Based Compensation Share based compensation expense for share
based payments, related to stock option and restricted stock awards, is recognized based on their grant-date fair values. The Company
recognizes compensation expense, net of estimated forfeitures, on a straight-line basis over the requisite service period of the
award. Estimated forfeitures are based on historical experience. Concentrations and Credit Risk The Company has two significant customers that
represented 97% and 63% of our revenue for the years ended December 31, 2017 and 2016, respectively. These customers had approximately
$2,523,000 and $650,000 in accounts receivable at December 31, 2017 and 2016, respectively. Assets and Liabilities Held for Sale The Company classifies disposal groups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or buyers
and other actions required to complete the plan to sell the disposal group have been initiated; (4) the sale of the disposal group
is probable, and transfer of the disposal group is expected to qualify for recognition as a completed sale, within one year, except
if events of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See Note 10 – Related Party Transactions. Recently Issued Accounting Standards In May 2014, the Financial Accounting Standards
Board (the “FASB”) issued an accounting standards update for “Revenue from Contracts with Customers,” which
supersedes the revenue recognition requirements in “Topic 605, Revenue Recognition.” This accounting standard update
provides new guidance concerning recognition and measurement of revenue and requires additional disclosures about the nature, timing
and uncertainty of revenue and cash flows arising from contracts with customers. This new guidance permits adoption through the
use of either a full retrospective approach or a modified retrospective approach for annual reporting periods beginning on or after
December 15, 2016, with early adoption not permitted. In August 2015, FASB delayed the effective date one year, and is effective
for the Company’s fiscal year beginning January 1, 2019. The Company is currently evaluating the impact the pronouncement
will have on the consolidated financial statements and related disclosure and will adopt this standard on January 1, 2019. In February 2016, the FASB issued ASU No. 2016-02,
“ Leases In March 2016, the FASB issued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We adopted this guidance
in the first quarter of 2018 and we do not expect the adoption of this standard will have a material impact on our consolidated
financial statements. In 2015, the FASB issued ASU 2015-11, “Simplifying
the Measurement of Inventory” which requires an entity to measure in scope inventory at the lower of cost and net realizable
value. We adopted this guidance in the first quarter of 2018 and we do not expect the adoption of this standard will have a material
impact on our consolidated financial statements.</t>
  </si>
  <si>
    <t>Liquidity</t>
  </si>
  <si>
    <t>NOTE 2. LIQUIDITY At December 31, 2017, we had a working
capital deficit of approximately $1,300,000. The Company’s manufacturing facility is financed by a commercial bank loan
with a lump sum principal payment of approximately $4,200,000 due at the maturity date on August 15, 2018 (see Note 8 –
Long-Term Debt). The classification of this debt from long-term to short-term resulted in a working capital deficit at December
31, 2017. The Company plans to work with its lender to refinance its commercial bank mortgage loan in the first half of 2018.
If we are unable to refinance our commercial bank loan that is collateralized by our property we may disrupt our overall business
operations and our ability to generate revenue and we may not be able to, among other things, (i) maintain our current general
and administrative spending levels; (ii) fund certain obligations as they become due; and (iii) respond to competitive pressures
or unanticipated capital requirements. We cannot provide any assurance that financing will be available to us in the future on
acceptable terms. See Note 8 – Long-Term Debt.</t>
  </si>
  <si>
    <t>Public Offering</t>
  </si>
  <si>
    <t>NOTE 3. PUBLIC OFFERING On September 30, 2016, we sold 5.75
million shares in a follow-on public offering of common stock for $1.00 per share. The transaction closed on October 5, 2016.
Net of underwriting and stock offering expenses of approximately $709,000, the net proceeds to the Company were approximately
$5.0 million. The Company used the proceeds to repay debt and used the remaining funds from the offering and cash flows from operations
to service on going debt obligations, which include real property leases and equipment loans, as well as for general corporate
purposes, including growth working capital.</t>
  </si>
  <si>
    <t>Inventory Disclosure [Abstract]</t>
  </si>
  <si>
    <t>NOTE 4. INVENTORIES Inventories were comprised
of the following:
December 31, 2017 December 31, 2016
Raw material $ 1,040,795 $ 952,419
Work in progress 77,702 90,017
Finished goods 78,316 125,256
$ 1,196,813 $ 1,167,692 During 2016, the Company entered into
a distribution agreement with Drilling Tools International (“DTI”), under which DTI has a requirement to purchase our
Drill-N-Ream tool for their rental tool business and achieve market share requirements in order to maintain exclusive marketing
rights for the Drill-N-Ream tool in the U.S. and Canada. This agreement began the change of direction of our business from renting
tools to selling tools. Due to this change in our business model, we moved tools with a net book value of $225,710 from property,
plant and equipment into inventory in 2016. The Company recorded an impairment loss
in the cost of sales of $210,745 during the year ended December 31, 2016 relating to the discontinuation of OrBit, a completion
drill bit product line that was fully impaired to a net book value of $0. The Company recorded an impairment loss
in the cost of sales of $147,801 during the year ended December 31, 2016 relating to several Strider technologies which required
several parts of these tools to be replaced. There were no impairment losses recorded
by the Company during the year ended December 31, 2017.</t>
  </si>
  <si>
    <t>Property, Plant and Equipment</t>
  </si>
  <si>
    <t>Property, Plant and Equipment [Abstract]</t>
  </si>
  <si>
    <t>NOTE 5. PROPERTY, PLANT
AND EQUIPMENT Property, plant and equipment
are comprised of the following:
December 31, 2017 December 31, 2016
Land $ 880,416 $ 880,416
Buildings 4,847,778 4,847,778
Leasehold improvements 717,232 717,232
Machinery and equipment 8,216,237 5,060,281
Machinery under capital lease - 2,322,340
Furniture and fixtures 507,557 507,554
Transportation assets 811,378 882,163
15,980,598 15,217,764
Accumulated depreciation (7,171,250 ) (6,149,405 )
$ 8,809,348 $ 9,068,359 During the year ended December 31, 2016, we
sold transportation assets, which were no longer necessary to our business, and rental tools for proceeds of $415,817 and gain
of $76,211. In 2016, the Company recognized an impairment
loss in the cost of sales of $211,056 related to the Open Hole Strider tool that had been capitalized as part of fixed assets and
inventory. It was determined that the tool design had limited market potential and the Company decided to re-engineer the tool
to be offered to a broader market. Depreciation expense related
to property, plant and equipment for the year ended December 31, 2017 and 2016 was $1,229,932 and $1,844,582 respectively.</t>
  </si>
  <si>
    <t>Intangible Assets</t>
  </si>
  <si>
    <t>Goodwill and Intangible Assets Disclosure [Abstract]</t>
  </si>
  <si>
    <t>NOTE 6. INTANGIBLE ASSETS Intangible assets are comprised of the following:
December 31, 2017 December 31, 2016
Developed technology $ 7,000,000 $ 7,000,000
Customer contracts 6,400,000 6,400,000
Trademarks 1,500,000 1,500,000
14,900,000 14,900,000
Accumulated amortization (8,767,222 ) (6,320,556 )
$ 6,132,778 $ 8,579,444 Amortization expense
related to intangible assets for the years ended December 31, 2017 and 2016 was $2,446,666 and $2,446,667, respectively. These intangible assets
will be amortized over their expected useful lives using the straight-line method, which is a weighted-average amortization period
of 6.3 years. As of December 31, 2017, the Company will recognize the following amortization expense for the respective periods
ending December 31 noted below:
2018 2,446,667
2019 1,700,000
2020 1,166,667
2021 583,334
Thereafter 236,110
Total $ 6,132,778 During the years ended December 31, 2017 and 2016, there
were no impairments recognized related to other intangible assets.</t>
  </si>
  <si>
    <t>Related Party Note Receivable</t>
  </si>
  <si>
    <t>Receivables [Abstract]</t>
  </si>
  <si>
    <t>NOTE 7. RELATED PARTY NOTE RECEIVABLE In January 2014, we entered into a Note
Purchase and Sale Agreement under which we agreed to purchase a loan made to Tronco Energy Corporation (“Tronco”),
a party related to us through common control, in order to take over the legal position as Tronco’ s senior secured lender.
That agreement provided that, upon our full repayment of the Tronco loan from the proceeds of the Offering, the lender would assign
to us all of its rights under the Tronco loan, including all of the collateral documents. On May 30, 2014, we closed our purchase
of the Tronco loan for a total payoff of $8.3 million, including principal, interest, and early termination fees. As a result of
that purchase, we became Tronco’ s senior secured lender, and as a result are entitled to receive all proceeds from sales
of the Tronco-owned collateral, as discussed below. The interest rate on the note is 4.5%.
We earned interest of $338,204 and $311,979 in the years ending December 31, 2017 and 2016, respectively. On March 28, 2017, the Company and Tronco
finalized an agreement with a third party and pursuant to this agreement, the third party acquired all of the Ohio assets of Tronco
for $550,000. As Tronco’s senior secured lender, we agreed to release our lien and security interest on these assets in accordance
with the agreement. The Company agreed to a non-cash receipt of the $550,000 from Tronco by reducing our bonus accrual liabilities,
which was earned by the Meiers in 2014, but not paid, and was recorded in other long-term liability. As a result of this agreement,
we reduced both the other long-term liability and the Tronco related party note receivable during the first quarter of 2017. On August 8, 2017, the Board of Directors
agreed to extend the terms of the Tronco loan to interest only payments due December 31, 2017, 2018, 2019, 2020, and 2021, with
a balloon payment of all unpaid interest and principal due upon full maturity on December 31, 2022. On December 4, 2017, as part of the
annual awards made to employees of the Company, the Board of Directors approved grants of restricted stock units to Troy and Annette
Meier with an approximate value of $587,500. The Board and the Meiers decided in lieu of making such awards, the dollar value of
such awards would be used to pay the annual interest on the Tronco note of $34,992, and the principal on the Tronco note of $379,507
in 2017. The remainder of approximately $173,000 were remitted for taxes on the Meiers behalf. See Note 12 – Share-Based
Compensation. We have the direct legal right to enforce
the collateral and guaranty agreements entered into in connection with the Tronco loan and to collect Tronco’s collateral
sales proceeds, in order to recover the loan purchase amount. The Tronco loan continues to be secured by the first position liens
on all of Tronco assets, as well as by the guarantees of Troy and Annette Meier (the “Meier Guaranties”), which are
directly payable to and legally enforceable by us. In addition, the Meiers have provided us with stock pledges in which they pledge
all of their shares of our common stock held by their family entities (the “Meier Stock Pledge”), as collateral for
the Meiers guaranties until full repayment of Tronco loan. The pledged shares, which are subject to insider timing requirements
and volume limitations under Rule 144 of the Securities Act and required periodic black-out periods, are being held in third-party
escrow until full repayment of the Tronco loan. The Company holds 8,267,860 shares and 530,725 restricted stock units as collateral
for the Tronco note as of December 31, 2017.</t>
  </si>
  <si>
    <t>Long-Term Debt</t>
  </si>
  <si>
    <t>Debt Disclosure [Abstract]</t>
  </si>
  <si>
    <t>NOTE 8. LONG-TERM DEBT Long-term debt is comprised of the following:
December 31, 2017 December 31, 2016
Real estate loans $ 4,518,424 $ 7,264,036
Hard Rock Note, net of discount 7,422,912 7,846,497
Machinery loans 513,317 684,921
Transportation loans 353,400 398,929
12,808,053 16,194,383
Current portion of long-term debt (6,101,678 ) (2,905,682 )
$ 6,706,375 $ 13,288,701 Real Estate Loans Our manufacturing facility
was financed by a commercial bank loan requiring monthly payments of approximately $39,000, including principal and interest at
5.25%. A lump sum principal payment of approximately $4,200,000 is due at the maturity date of this loan on August 15, 2018. In February 2017, the
Company sold real estate to Superior Auto Body (“SAB”), a related party, for the net proceeds of $2.5 million. The
cash received from the sale was used to pay down the $2.5 million loan balance on the property. As part of the sale, the Company
released 541,000 shares of the Meiers common stock from the collateral for the Tronco note (see Note 10 – Related Party Transactions). Hard Rock Note In 2014, the Company
purchased all of the interests of Hard Rock. Consideration consisted of $12.5 million paid in cash at closing and a $12.5 million
seller’s note (the “Hard Rock Note”). The Hard Rock Note and subsequent amendments are secured by the patents,
patents pending, other patent rights, and trademarks transferred to Hard Rock by Hard Rock in the closing of the acquisition. At
issuance, the fair value of the Hard Rock Note was determined to be $11,144,000, which was less than the face value due to a below-market
interest rate. The resulting discount of $1,356,000 is amortized to interest expense using the effective interest method, totaling
approximately $76,000 and $108,000 during 2017 and 2016, respectively. On August 10, 2016,
certain of our subsidiaries entered into an amended and restated note with the seller in our acquisition of Hard Rock Solutions,
LLC. As amended and restated, the Hard Rock Note accrues interest at 5.75% per annum and matures on January 15, 2020. In 2016,
we paid interest of $769,582 and a principal payment of $2,000,000, of which $1,000,000 was paid with 700,000 restricted shares
of common stock on August 10, 2016 (having an agreed per share value of $1.43). During the year ending December 31, 2017, we paid
interest of $515,452 and made an advanced principal payment of $500,000. Subsequent to year end, we made the accrued interest payments
related to the note on January 15, 2018 of $70,890 and made a $500,000 principal payment. The following remaining payments are
required under the current terms of the Hard Rock note: in 2018, $500,000 in principal plus accrued interest on each of May 15
and July 15, 2018 and in 2019, $1,000,000 in principal plus accrued interest on each of January 15, March 15, May 15 and July 15,
2019. The remaining balance of principal of $2,000,000 and accrued interest on the Hard Rock Note are due on January 15, 2020. Bridge Financing On August 8, 2016, we
entered into a private transaction with a private investor pursuant to which we issued a promissory note in the aggregate principal
amounts of $1,000,000 and a warrant to purchase up to an aggregate of 250,000 shares of our common stock, subject to certain adjustments
to the number of shares and the exercise price described in the warrants. These warrants were valued at $112,024, based on using
the Black Scholes model and were recorded as a liability and treated as derivatives. The variable inputs used in the Black Scholes
calculation were; expected volatility of 95%, discount rate of 0.72% and the term of the warrants of 5 years. Once the indebtedness
was paid off on October 5, 2016, and the final number of shares were known, the liability was removed and the warrants were included
in equity. Transportation Loans Vehicles Our loans for Company vehicles and other
transportation are with various financing parties we have engaged with in connection with the acquisition of the vehicles. As of
December 31, 2017, the loans bear interest ranging from 0%-8.29% with maturity dates ranging from December 2018 through October
2021, and are collateralized by the vehicles. Our cumulative monthly payment under these loans as of December 31, 2017 was approximately
$3,200, including principal and interest. Airplane Loan Our loan for the Company airplane bears
interest at 7.35%, requires monthly payments of principal and interest of approximately $3,500, matures in May of 2026 and is collateralized
by the airplane. Future annual maturities of total debt are as follows
(1) :
Year
2018 $ 6,742,484
2019 4,496,556
2020 2,232,023
2021 87,321
2022 63,451
Thereafter 145,041
Total debt $ 13,766,876
(1) Excludes discounts for debt issuance costs.</t>
  </si>
  <si>
    <t>Commitments and Contingencies</t>
  </si>
  <si>
    <t>Commitments and Contingencies Disclosure [Abstract]</t>
  </si>
  <si>
    <t>NOTE 9. COMMITMENTS AND CONTINGENCIES We are subject to litigation
that arises from time to time in the ordinary course of our business activities. We are not currently involved in any litigation
which management believes could have a material effect on our financial position or results of operations, except as follows: In October 2013, Del-Rio
Resources, Inc. (“Del-Rio”) filed suit, on its own behalf and derivatively on behalf of Philco Exploration, LLC (“Philco”),
against the following co-defendants (a) Tronco Ohio, LLC and Tronco, (b) the lender on the Tronco loan, ACF Property Management,
Inc. (p.k.a. Fortuna Asset Management, LLC,) (“ACF”), (c) Troy and Annette Meier personally, and several of their
family trusts, (d) Meier Family Holding Company, LLC and Meier Management Company, LLC, and (e) SDS and MPS in the Eighth Judicial
District Court, Uintah County, Utah Cause #130800125 (the “Suit”). On May 11, 2017, pursuant to a mediation proceeding,
all of the plaintiffs and remaining defendants in the Suit executed a Settlement Agreement whereby each of the parties have released
all of their claims against the other parties to the Suit without liability effective as of March 22, 2017. Such release includes
the Company’s two subsidiaries that were a party to the Suit, SDS and MPS, as well as Troy and Annette Meier personally
and all of their family trusts named as defendants in the Suit. As a result of the execution of the Settlement Agreement, a Stipulated
Motion for Dismissal with Prejudice was filed with the Court which includes a form of Order of Dismissal with Prejudice (the “Court
Order”). On May 15, 2017, the Court Order was executed by the judge and the Suit was formally dismissed with prejudice.</t>
  </si>
  <si>
    <t>Related Party Transactions</t>
  </si>
  <si>
    <t>Related Party Transactions [Abstract]</t>
  </si>
  <si>
    <t>NOTE 10. RELATED PARTY TRANSACTIONS Notes Payable In 2014, the Company
issued notes payable to related parties in the amount of $2 million. The notes bear interest at 7.5% and were scheduled to mature
on January 2, 2017. The Company did not pay these notes upon maturity as the Company and the related parties informally agreed
to offset these notes payable with the related-party note receivable. During the year, the Company made principal payments and
interest payments of $80,000 related to the notes payable. Additionally, the Company applied $207,942 in principal and interest
due to the Company on the related party note receivable (see Note 6 – Related Party Note Receivable) during the year ended
December 31, 2017 and reduced the balance to $0 as of December 31, 2017. Superior Auto Body On January 1, 2016, the Company completed
the divestiture of our interest in Superior Auto Body and Paint, LLC, by selling the remaining ownership interests in the business
operations to a third party. The Company received $101,400 in proceeds. The Company leased certain
of its facilities to Superior Auto Body (“SAB”). We recorded rental income from the related party in the amounts of
$199,902 for the years ended December 31, 2016 and 2015. As discussed below, in 2017, we sold the facilities that had been leased
to SAB and accordingly, we will no longer receive this rental income. In 2016, the Company recognized an
impairment loss of $840,380 related to SAB. This loss was recorded in 2016 and the asset was classified as held for sale. In February
2017, the Company sold real estate to SAB for the net proceeds of $2.5 million. The cash received from the sale was used to pay
down the $2.5 million loan balance on the property. As part of the sale, the Company released 547,000 shares of the Meiers common
stock from the collateral for the Tronco Note. Prior to the sale, the Company held 8,814,860 common stock shares as collateral
for the Tronco Note. After the sale in 2017, the Company holds 8,267,860 shares as collateral for the Tronco Note (see Note 7
– Related Party Note Receivable).</t>
  </si>
  <si>
    <t>Income Taxes</t>
  </si>
  <si>
    <t>Income Tax Disclosure [Abstract]</t>
  </si>
  <si>
    <t>NOTE 11. INCOME TAXES Components of income tax benefit are as follows:
Current income taxes: For the Year Ended December 31, 2017 For the Year Ended December 31, 2016
Federal $ - $ -
State - (2,000 )
Current provision for income taxes (2,000 )
Deferred provision (benefit) for income taxes:
Federal - -
State - -
Deferred provision (benefit) for income taxes - -
Provision for income taxes $ $ (2,000 ) The non-current deferred tax assets and liabilities
consist of the following:
Deferred tax assets:
263A adjustment $ 14,326 $ 21,595
Accrued expenses - 305,024
Stock compensation 48,489 55,624
Stock option 44,922 60,970
Amortization of intangibles 2,796,867 3,791,944
Net operating loss 2,999,467 4,263,351
Others 12,660 11,887
Total non-current deferred tax assets 5,916,731 8,510,395
Deferred tax liabilities:
Prepaid expenses (23,301 ) (24,908 )
Depreciation on fixed assets (853,089 ) (1,008,413 )
Total non-current deferred tax liabilities (876,390 ) (1,033,321 )
Net non-current deferred tax assets/liabilities 5,040,341 7,477,074
Less: Valuation Allowance (5,040,341 ) (7,477,074 )
Total deferred tax liabilities $ - $ - Reconciliation of the tax rate to the U.S.
federal statutory tax rate which relate to the year ended December 31, 2017 and 2016 is as follows:
For the Year Ended December 31, 2017 For the Year Ended December 31, 2016
Tax at federal statutory rate $ (80,922 ) $ (3,104,489 )
State income taxes - (1,320 )
Permanent differences 118,253 196,479
Change in valuation allowance (2,436,734) 3,191,794
Other - State rate effect (9,578 ) (272,768 )
Change in status 2,408,980 14,216
Other - (25,912 )
Provision for income taxes $ - $ (2,000 ) On December 22, 2017, the U.S. government
enacted comprehensive tax legislation commonly referred to as the 2017 Tax Cuts and Jobs Act (“2017 Tax Reform”). The
2017 Tax Reform significantly revises the future ongoing U.S. corporate income tax by, among other things, lowering U. S. corporate
income tax rates and implementing a territorial tax system. We have reasonably estimated the effects
of the 2017 Tax Reform and recorded provisional amounts in our financial statements as of December 31, 2017. This amount is primarily
comprised of the re-measurement of federal net deferred tax liabilities resulting from the permanent reduction in the U.S. statutory
corporate tax rate to 21% from 35%. We also recorded a corresponding decrease in our valuation allowance for the impact of the
2017 Tax Reform of approximately $5.040 million, with minimal to no effect of our current statement of operations. We will continue to monitor additional
guidance issued by the U.S. Treasury Department, the IRS, and other standard-setting bodies, so we may make adjustments to the
provisional amounts (if any). However, management’s opinion is that future adjustments due to the 2017 Tax Reform should
not have a material impact on the company’s provision for income taxes.</t>
  </si>
  <si>
    <t>Share-Based Compensation</t>
  </si>
  <si>
    <t>Disclosure of Compensation Related Costs, Share-based Payments [Abstract]</t>
  </si>
  <si>
    <t>NOTE 12. SHARE-BASED COMPENSATION In 2014, the Company’ s Board of Directors
approved that the Directors stock compensation would be included in the Employee Stock Incentive Plan (“Stock Plan”)
that reserves 1,724,128 shares of common stock for issuance. Equity and equity-based compensation plans are intended to make available
incentives that will assist us in attracting, retaining, and motivating employees, officers, consultants, and directors by allowing
them to acquire an ownership interest in our business, and, as a result, encouraging them to contribute to our success. We may
provide these incentives through the grant of stock options, stock appreciation rights, restricted stock, restricted stock units,
performance shares and units, and other cash-based or stock-based awards. As a result, we expect to incur non-cash, stock-based
compensation expenses in future periods. The Board of Directors has frozen the 2014 Incentive Plan, such that no future grants
of awards will be made and the 2014 Incentive Plan shall only remain in effect with respect to awards under that Plan outstanding
as of June 15, 2015 until they expire according to their terms. In 2015, our stockholders approved the Superior
Drilling Company, Inc. 2015 Long Term Incentive Plan (the “2015 Incentive Plan”). The purpose of the 2015 Incentive
Plan is to advance the interests of the Company and its stockholders by providing an incentive to attract, retain and reward persons
performing services for the Company and its affiliates and by motivating such persons to contribute to the growth and profitability
of the Company and our affiliates. In 2017, the Company’s board of directors approved an additional 1,440,000 shares of the
Company’s common stock to be added to the 2015 Incentive Plan. Subject to adjustment as provided in the 2015 Incentive Plan,
the maximum aggregate number of shares of the Company’ s common stock that may be issued with respect to awards under the
2015 Incentive Plan is 2,992,905. As of December 31, 2017, there were 1,264,613 shares outstanding with respect to awards granted
under the Company’s 2015 Incentive Plan. Restricted stock units - On December 4, 2017, the Board
of Directors granted 267,443 restricted stock units from the Company’s 2015 incentive plan to executive management and directors
based on the closing price of the Company’s common stock on the date of the grant. These restricted units will vest over
a three - year period. During 2017, the Board of Directors
granted 15,135 restricted stock units from the Company’s 2015 incentive plan to a contractor based on the closing price of
the Company’s common stock on the date of the grant. These restricted units will vest over a three - year period. On December 4, 2017, the Board
of Directors approved grants of restricted stock units to Troy and Annette Meier with an approximate value of $587,500. The Board
and the Meiers decided in lieu of making such awards, the dollar value of such awards would be used to pay interest and principal
on the Tronco Note (see Note 7-Related Party Note Receivable ). Compensation expense recognized for grants
vesting under the 2014 Incentive Plan was approximately $142,000 and $233,000 for the years ending December 31, 2017 and 2016,
respectively. Compensation expense recognized for grants of restricted stock vesting under the 2015 Incentive Plan was approximately
$456,000 and $406,000 for the years ending December 31, 2017 and 2016, respectively. The Company recognized compensation expense
and recorded it as share-based compensation in the consolidated statement of operations. Total unrecognized compensation expense related
to unvested restricted stock units expected to be recognized over the remaining weighted vesting period of 2.56 years equaled approximately
$534,000 at December 31, 2017. These shares vest over three years. The following table summarizes
RSU activity for the years ended December 31, 2017 and 2016:
2017 2016
Number of Restricted Stock Units Weighted - Average Grant Date Fair Value Number of Restricted Stock Units Weighted - Average Grant Date Fair Value
Unvested RSU’ s at beginning of period 702,608 $ 1.31 407,493 $ 2.48
Granted 282,578 1.27 600,000 0.97
Forfeited - - (17,342 ) 1.62
Vested (337,991 ) 1.64 (287,543 ) 2.22
Unvested RSU’ s at end of period 647,195 $ 1.12 702,608 $ 1.31 Stock Options - On March 18, 2016, the Board of Directors granted
options to acquire 81,714 shares of stock from the Company’ s 2015 Incentive Plan to officers and employees based on the
closing price of the Company’ s common stock on the date of the grant, which was $1.67. These options vested 100% on the
grant date and have a ten-year term expiring on March 18, 2026. The fair value of the vested stock options was calculated using
the Black-Scholes model with a volatility and discount rate over the expected term of each employee. On March 31, 2016, the Board
of Directors granted options to acquire 148,475 shares of stock from the Company’ s 2015 Incentive Plan to directors, officers
and employees based on the closing price of the Company’ s common stock on the date of the grant, which was $1.37. These
options vested 100% on the grant date and have a ten-year term expiring on March 31, 2026. The fair value of the vested stock options
was calculated using the Black-Scholes model with a volatility and discount rate over the expected term of each employee. These three issuances of options
issued during March 2016 were part of decreasing the base salary of employees and directors in exchange for salary for options
plan, issued out of the 2015 Incentive Plan. On December 5, 2016, the Board
of Directors granted 5,000 stock options from the Company’ s 2015 Incentive Plan to officers and employees based on the closing
price of the Company’ s common stock on the date of the grant, which was $1.20. These options vested 33% on the first anniversary
of the grant date, 33% on the second anniversary of the grant date and 34% on third anniversary of the grant date. On December 22, 2016, the Board
of Directors granted 54,200 stock options from the Company’ s 2015 Incentive Plan to officers and employees based on the
closing price of the Company’ s common stock on the date of the grant, which was $1.11. These options vested 33% on the first
anniversary of the grant date, 33% on the second anniversary of the grant date and 34% on the third anniversary of the grant date. On December 1, 2017, the Board
of Directors granted 67,500 stock options from the Company’s 2015 Incentive plan to officers and employees based on the Company’s
common stock on the date of grant, which was $1.30. These options vest 33% on the first anniversary of the grant date, 33% on the
second anniversary of the grant date, and 34% on the third anniversary of the grant date. Compensation expense recognized for option
grants vesting under the 2015 Incentive Plan was approximately $15,000 and $145,000 for the years ending December 31, 2017 and
2016. The Company recognized compensation expense and recorded it as share-based compensation in the consolidated condensed statement
of operations. The following table summarizes stock options
outstanding and changes during the years ended December 31, 2017 and 2016:
2017 2016
Number of Stock Options Weighted - Average Exercise Price Number of Stock Options Weighted - Average Exercise Price
Stock options outstanding at beginning of period 425,000 $ 1.52 86,500 $ 1.85
Granted 67,500 1.30 368,333 1.47
Exercised - - - -
Expired (6,701 ) 1.44 (10,325 ) 1.85
Canceled or forfeited (26,972 ) 1.28 (19,508 ) 1.85
Stock options outstanding at end of period 458,827 1.50 425,000 $ 1.52
Stock options exercised at end of period - $ - - $ - The fair value of stock options granted to
employees and directors in 2017 was estimated at the grant date using the Black-Scholes option pricing model using the following
assumptions:
Expected volatility 59 %
Discount rate 1.90 %
Expected life (years) 3
Dividend yield N/A Option pricing models require the input of
highly subjective assumptions, including the expected price volatility. Expected price volatility is based on the historical volatility
of our common stock. Changes in the subjective input assumptions can materially affect the fair value estimate. The expected term
of the options granted is derived from the output of the option pricing model and represents the period of time that the options
granted are expected to be outstanding. The discount rate for the periods within the contractual term of the option is based on
the U.S. Treasury yield curve in effect at the date of grant.</t>
  </si>
  <si>
    <t>Summary of Significant Accounting Policies (Policies)</t>
  </si>
  <si>
    <t>Organization and Nature of Operations</t>
  </si>
  <si>
    <t>Organization and
Nature of Operations Superior Drilling
Products, Inc. (the “Company”, “SDPI”, “we”, “our” or “us”) is a drilling
and completion tool technology company providing solutions for the oil and natural gas drilling industry. The Company, designs,
engineers, manufactures, sells, and repairs drilling and completion tools.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R.</t>
  </si>
  <si>
    <t>Basis of Presentation</t>
  </si>
  <si>
    <t>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 In April 2012, the JOBS Act was enacted.
Section 107 of the JOBS Act provides that an emerging growth company can utilize the extended transition period provided in Section
7(a)(2)(B) of the Securities Act for implementing new or revised accounting standards. In other words, an emerging growth company
can delay the adoption of certain accounting standards until those standards would otherwise apply to nonissuers. We have elected
to delay such adoption of new or revised accounting standards, and as a result, we may not implement new or revised accounting
standards on the relevant dates on which adoption of such standards is required for other issuer companies. Subject to certain conditions set forth
in the JOBS Act, as an emerging growth company, we intend to rely on certain of these exemptions, including without limitation,
providing an auditor’s attestation report on our system of internal controls over financial reporting pursuant to Section
404 and implementing any requirement that may be adopted regarding mandatory audit firm rotation or a supplement to the auditor’s
report providing additional information about the audit and the financial statements (auditor discussion and analysis). These
exemptions will apply for a period of five years following the completion of our IPO, which occurred in May 2014, although if
the market value of our common stock that is held by nonaffiliates exceeds $700 million as of any June 30 before that time, we
would cease to be an emerging growth company as of the following December 31.</t>
  </si>
  <si>
    <t>Use of Estimates</t>
  </si>
  <si>
    <t>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t>
  </si>
  <si>
    <t>Revenue Recognition</t>
  </si>
  <si>
    <t>Revenue Recognition We are a drilling and completion tool
technology company and we generate revenue from the refurbishment, manufacturing, repair, and sale of drill string tools. Our manufactured
products are produced in a standard manufacturing operation, even when produced to our customer’s specifications. We also
earn royalty fees under certain arrangements for the tools we sell. In May 2016, the Company entered into an agreement with DTI
to be our exclusive distributor of the Drill-N-Ream tool in the United States and Canada. This agreement began the change of direction
of our business from renting tools to selling tools. Tool sales, rentals and other
related revenue Tool and Product Sales Tool Rental Other Related Revenue: Contract Services Drill Bit Manufacturing and Refurbishment</t>
  </si>
  <si>
    <t>Cash and Cash Equivalents</t>
  </si>
  <si>
    <t>Cash and cash equivalents Cash and cash equivalents consist of
cash on deposit. We maintain cash deposits with financial institutions that may exceed federally insured limits at times. We have
chosen credible institutions and believe our risk of loss is negligible.</t>
  </si>
  <si>
    <t>Fair Value of Financial Instruments</t>
  </si>
  <si>
    <t>Fair Value of Financial Instruments The Company’s financial instruments
consist of cash and cash equivalents, receivables, payables, and bank debt. The Company believes that the carrying values of these
instruments on the accompanying consolidated balance sheets approximate their fair values.</t>
  </si>
  <si>
    <t>Accounts Receivable and Allowance for Doubtful Accounts</t>
  </si>
  <si>
    <t>Accounts Receivable and Allowance
for Doubtful Accounts Accounts receivable are generally due
within 60 days of the invoice date. No interest is charged on past-due balances. We grant credit to our customers based upon an
evaluation of each customer’s financial condition. We periodically monitor the payment history and ongoing creditworthiness
of our customers. An allowance for doubtful accounts is established at a level estimated by management to be adequate based upon
various factors including historical experience, aging status of customer accounts, payment history and financial condition of
our customers. The allowance for doubtful accounts was $18,450 and $9,000 as of December 31, 2017, and 2016, respectively.</t>
  </si>
  <si>
    <t>Inventories Inventories consist of raw materials,
work-in-process and finished goods and are stated at the lower of cost, determined using the weighted-average cost method, or
net realizable value. Finished goods inventories include raw materials, direct labor and production overhead. The Company regularly
reviews inventories on hand and current market conditions to determine if the cost of finished goods inventories exceed current
market prices and impairs the cost basis of the inventory accordingly.</t>
  </si>
  <si>
    <t>Property, Plant and Equipment Property, plant and equipment is stated
at cost. The cost of ordinary maintenance and repair is charged to operating expense, while replacement of critical components
and major improvements are capitalized. Depreciation or amortization of property and equipment, including assets held under capital
leases, is calculated using the straight-line method over the asset’s estimated useful life as follows:
Buildings and leasehold Improvements 2-39 years
Machinery, equipment and rental tools 18 months -10 years
Furniture and fixtures 7 years
Transportation equipment 5 - 30 years
Computer equipment and software 3-5 years Property, plant and equipment is reviewed
for impairment on an annual basis or whenever events or changes in circumstances indicate the carrying value of an asset or asset
group may not be recoverable. Indicative events or circumstances include, but are not limited to, matters such as a significant
decline in market value or a significant change in business climate.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t>
  </si>
  <si>
    <t>Intangible
Assets The
Company’s intangible assets with finite lives consist of developed technology, customer contracts and relationships, and
trade names and trademarks. The
cost of intangible assets with finite lives is amortized using the straight-line method over the estimated period of economic benefit,
ranging from 3 to 17 years. Asset lives are adjusted whenever there is a change in the estimated period of economic benefit. No
residual value has been assigned to these intangible assets.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Fair value of these assets may be determined by a variety of methodologies, including discounted cash flow models.</t>
  </si>
  <si>
    <t>Research and Development</t>
  </si>
  <si>
    <t>Research
and Development We expense
research and development costs as they are incurred. For the years ended December 31, 2017 and 2016, these expenses were approximately
$746,000 and $1,200,000, respectively, and are included in the selling, general, and administrative expenses in the statement
of operations.</t>
  </si>
  <si>
    <t>Earnings (Loss) Per Share</t>
  </si>
  <si>
    <t>Earnings (Loss) Per Share Basic earnings (loss) per common share
is calculated by dividing net income (loss) available to common shareholders by the weighted average number of common shares outstanding
for the period. Diluted earnings (loss) per share is calculated by dividing net income (loss) attributable to common shareholders
by the weighted average number of common shares outstanding, including potentially dilutive common share equivalents, if the effect
is dilutive. Potentially dilutive common shares equivalents include stock options and warrants. Approximately 250,000 warrants
and 144,000 options to purchase our common stock were excluded from this calculation because they were antidilutive for the year
ended December 31, 2017.</t>
  </si>
  <si>
    <t>Income Taxes The Company recognizes an asset or
liability for the deferred tax consequences of all temporary differences between the tax basis of assets or liabilities and their
reported amounts in the financial statements that will result in taxable or deductible amounts in future years when the reported
amounts of the asset or liabilities are recovered or settled and for operating loss carry forwards. These deferred tax assets
and liabilities are measured using the enacted tax rates that will be in effect when the differences are expected to reverse and
the carry forwards are expected to be realized. Deferred tax assets are reviewed periodically for recoverability and a valuation
allowance is provided as necessary.</t>
  </si>
  <si>
    <t>Debt Issuance Costs</t>
  </si>
  <si>
    <t>Debt Issuance Costs Costs related to debt issuance are
capitalized and amortized as interest expense over the term of the related debt using the straight-line method, which approximates
the effective interest method. Upon the repayment of debt, the Company accelerates the recognition of an appropriate amount of
the costs as interest expense. Debt issuance costs related to the Hard Rock Note are presented as a direct reduction from the
carrying amount of the note payable. As of December 31, 2017 and 2016, the debt issuance costs were $77,641 and $153,503, respectively.</t>
  </si>
  <si>
    <t>Share Based Compensation</t>
  </si>
  <si>
    <t>Share Based Compensation Share based compensation expense for
share based payments, related to stock option and restricted stock awards, is recognized based on their grant-date fair values.
The Company recognizes compensation expense, net of estimated forfeitures, on a straight-line basis over the requisite service
period of the award. Estimated forfeitures are based on historical experience.</t>
  </si>
  <si>
    <t>Concentrations and Credit Risk</t>
  </si>
  <si>
    <t>Concentrations and Credit Risk The Company has two significant customers
that represented 97% and 63% of our revenue for the years ended December 31, 2017 and 2016, respectively. These customers had
approximately $2,523,000 and $650,000 in accounts receivable at December 31, 2017 and 2016, respectively.</t>
  </si>
  <si>
    <t>Assets and Liabilities Held for Sale</t>
  </si>
  <si>
    <t>Assets and Liabilities Held for Sale The Company classifies disposal groups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or buyers and other actions required to complete the plan to sell the disposal group have been initiated; (4) the sale
of the disposal group is probable, and transfer of the disposal group is expected to qualify for recognition as a completed sale,
within one year, except if events of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See Note 10 – Related Party Transactions.</t>
  </si>
  <si>
    <t>Recently Issued Accounting Standards</t>
  </si>
  <si>
    <t>Recently Issued Accounting Standards In May 2014, the Financial Accounting
Standards Board (the “FASB”) issued an accounting standards update for “Revenue from Contracts with Customers,”
which supersedes the revenue recognition requirements in “Topic 605, Revenue Recognition.” This accounting standard
update provides new guidance concerning recognition and measurement of revenue and requires additional disclosures about the nature,
timing and uncertainty of revenue and cash flows arising from contracts with customers. This new guidance permits adoption through
the use of either a full retrospective approach or a modified retrospective approach for annual reporting periods beginning on
or after December 15, 2016, with early adoption not permitted. In August 2015, FASB delayed the effective date one year, and
is effective for the Company’s fiscal year beginning January 1, 2019. The Company is currently evaluating the impact the
pronouncement will have on the consolidated financial statements and related disclosure and will adopt this standard on January
1, 2019. In February 2016, the FASB issued ASU
No. 2016-02, “ Leases In March 2016, the FASB issued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We adopted this guidance
in the first quarter of 2018 and we do not expect the adoption of this standard will have a material impact on our consolidated
financial statements. In 2015, the FASB issued ASU 2015-11,
“Simplifying the Measurement of Inventory” which requires an entity to measure in scope inventory at the lower of
cost and net realizable value. We adopted this guidance in the first quarter of 2018 and we do not expect the adoption of this
standard will have a material impact on our consolidated financial statements.</t>
  </si>
  <si>
    <t>Summary of Significant Accounting Policies (Tables)</t>
  </si>
  <si>
    <t>Schedule of Property and Equipment Useful Life</t>
  </si>
  <si>
    <t xml:space="preserve">Depreciation or amortization of property
and equipment, including assets held under capital leases, is calculated using the straight-line method over the asset’s
estimated useful life as follows:
Buildings and leasehold Improvements 2-39 years
Machinery, equipment and rental tools 18 months -10 years
Furniture and fixtures 7 years
Transportation equipment 5 - 30 years
Computer equipment and software 3-5 years </t>
  </si>
  <si>
    <t>Inventories (Tables)</t>
  </si>
  <si>
    <t>Schedule of Inventories</t>
  </si>
  <si>
    <t xml:space="preserve">Inventories were comprised
of the following:
December 31, 2017 December 31, 2016
Raw material $ 1,040,795 $ 952,419
Work in progress 77,702 90,017
Finished goods 78,316 125,256 </t>
  </si>
  <si>
    <t>Property, Plant and Equipment (Tables)</t>
  </si>
  <si>
    <t>Schedule of Property, Plant and Equipment</t>
  </si>
  <si>
    <t xml:space="preserve">Property, plant and equipment
are comprised of the following:
December 31, 2017 December 31, 2016
Land $ 880,416 $ 880,416
Buildings 4,847,778 4,847,778
Leasehold improvements 717,232 717,232
Machinery and equipment 8,216,237 5,060,281
Machinery under capital lease - 2,322,340
Furniture and fixtures 507,557 507,554
Transportation assets 811,378 882,163
15,980,598 15,217,764
Accumulated depreciation (7,171,250 ) (6,149,405 )
$ 8,809,348 $ 9,068,359 </t>
  </si>
  <si>
    <t>Intangible Assets (Tables)</t>
  </si>
  <si>
    <t>Schedule of Intangible Assets</t>
  </si>
  <si>
    <t xml:space="preserve">Intangible assets are comprised of the following:
December 31, 2017 December 31, 2016
Developed technology $ 7,000,000 $ 7,000,000
Customer contracts 6,400,000 6,400,000
Trademarks 1,500,000 1,500,000
14,900,000 14,900,000
Accumulated amortization (8,767,222 ) (6,320,556 )
$ 6,132,778 $ 8,579,444 </t>
  </si>
  <si>
    <t>Schedule of Finite-Lived Intangible Assets, Future Amortization Expense</t>
  </si>
  <si>
    <t xml:space="preserve">As of December 31, 2017,
the Company will recognize the following amortization expense for the respective periods ending December 31 noted below:
2018 2,446,667
2019 1,700,000
2020 1,166,667
2021 583,334
Thereafter 236,110
Total $ 6,132,778 </t>
  </si>
  <si>
    <t>Long-Term Debt (Tables)</t>
  </si>
  <si>
    <t>Schedule of Long-Term Debt Instruments</t>
  </si>
  <si>
    <t xml:space="preserve">Long-term debt is comprised of the following:
December 31, 2017 December 31, 2016
Real estate loans $ 4,518,424 $ 7,264,036
Hard Rock Note, net of discount 7,422,912 7,846,497
Machinery loans 513,317 684,921
Transportation loans 353,400 398,929
12,808,053 16,194,383
Current portion of long-term debt (6,101,678 ) (2,905,682 )
$ 6,706,375 $ 13,288,701 </t>
  </si>
  <si>
    <t>Schedule of Future Annual Maturities of Long-Term Debt</t>
  </si>
  <si>
    <t xml:space="preserve">Future annual maturities of total debt are as follows
(1) :
Year
2018 $ 6,742,484
2019 4,496,556
2020 2,232,023
2021 87,321
2022 63,451
Thereafter 145,041
Total debt $ 13,766,876 </t>
  </si>
  <si>
    <t>Income Taxes (Tables)</t>
  </si>
  <si>
    <t>Schedule of Components of Income Tax Expense (Benefit)</t>
  </si>
  <si>
    <t>Components of income tax benefit are as follows:
Current income taxes: For the Year Ended December 31, 2017 For the Year Ended December 31, 2016
Federal $ - $ -
State - (2,000 )
Current provision for income taxes (2,000 )
Deferred provision (benefit) for income taxes:
Federal - -
State - -
Deferred provision (benefit) for income taxes - -
Provision for income taxes $ $ (2,000 )</t>
  </si>
  <si>
    <t>Schedule of Deferred Tax Assets and Liabilities</t>
  </si>
  <si>
    <t xml:space="preserve">The non-current deferred tax assets and liabilities
consist of the following:
Deferred tax assets:
263A adjustment $ 14,326 $ 21,595
Accrued expenses - 305,024
Stock compensation 48,489 55,624
Stock option 44,922 60,970
Amortization of intangibles 2,796,867 3,791,944
Net operating loss 2,999,467 4,263,351
Others 12,660 11,887
Total non-current deferred tax assets 5,916,731 8,510,395
Deferred tax liabilities:
Prepaid expenses (23,301 ) (24,908 )
Depreciation on fixed assets (853,089 ) (1,008,413 )
Total non-current deferred tax liabilities (876,390 ) (1,033,321 )
Net non-current deferred tax assets/liabilities 5,040,341 7,477,074
Less: Valuation Allowance (5,040,341 ) (7,477,074 )
Total deferred tax liabilities $ - $ - </t>
  </si>
  <si>
    <t>Schedule of Effective Income Tax Rate Reconciliation</t>
  </si>
  <si>
    <t>Reconciliation of the tax rate to the U.S.
federal statutory tax rate which relate to the year ended December 31, 2017 and 2016 is as follows:
For the Year Ended December 31, 2017 For the Year Ended December 31, 2016
Tax at federal statutory rate $ (80,922 ) $ (3,104,489 )
State income taxes - (1,320 )
Permanent differences 118,253 196,479
Change in valuation allowance (2,436,734) 3,191,794
Other - State rate effect (9,578 ) (272,768 )
Change in status 2,408,980 14,216
Other - (25,912 )
Provision for income taxes $ - $ (2,000 )</t>
  </si>
  <si>
    <t>Share-Based Compensation (Tables)</t>
  </si>
  <si>
    <t>Schedule of Share-Based Compensation, Restricted Stock Units Award Activity</t>
  </si>
  <si>
    <t xml:space="preserve">The following table summarizes
RSU activity for the years ended December 31, 2017 and 2016:
2017 2016
Number of Restricted Stock Units Weighted - Average Grant Date Fair Value Number of Restricted Stock Units Weighted - Average Grant Date Fair Value
Unvested RSU’ s at beginning of period 702,608 $ 1.31 407,493 $ 2.48
Granted 282,578 1.27 600,000 0.97
Forfeited - - (17,342 ) 1.62
Vested (337,991 ) 1.64 (287,543 ) 2.22
Unvested RSU’ s at end of period 647,195 $ 1.12 702,608 $ 1.31 </t>
  </si>
  <si>
    <t>Schedule of Share-Based Compensation, Stock Options, Activity</t>
  </si>
  <si>
    <t xml:space="preserve">The following table summarizes stock
options outstanding and changes during the years ended December 31, 2017 and 2016:
2017 2016
Number of Stock Options Weighted - Average Exercise Price Number of Stock Options Weighted - Average Exercise Price
Stock options outstanding at beginning of period 425,000 $ 1.52 86,500 $ 1.85
Granted 67,500 1.30 368,333 1.47
Exercised - - - -
Expired (6,701 ) 1.44 (10,325 ) 1.85
Canceled or forfeited (26,972 ) 1.28 (19,508 ) 1.85
Stock options outstanding at end of period 458,827 1.50 425,000 $ 1.52
Stock options exercised at end of period - $ - - $ - </t>
  </si>
  <si>
    <t>Schedule of Share-Based Payment Award, Stock Options, Valuation Assumptions</t>
  </si>
  <si>
    <t xml:space="preserve">The fair value of stock options granted to
employees and directors in 2017 was estimated at the grant date using the Black-Scholes option pricing model using the following
assumptions:
Expected volatility 59 %
Discount rate 1.90 %
Expected life (years) 3
Dividend yield N/A </t>
  </si>
  <si>
    <t>Summary of Significant Accounting Policies (Details Narrative) - USD ($)</t>
  </si>
  <si>
    <t>Allowance for doubtful accounts</t>
  </si>
  <si>
    <t>Research and development expense</t>
  </si>
  <si>
    <t>Warrant to purchase of common stock</t>
  </si>
  <si>
    <t>Options to purchase of common stock</t>
  </si>
  <si>
    <t>Two Customer [Member] | Sales Revenue, Net [Member]</t>
  </si>
  <si>
    <t>Concentration risk, percentage</t>
  </si>
  <si>
    <t>97.00%</t>
  </si>
  <si>
    <t>63.00%</t>
  </si>
  <si>
    <t>Maximum [Member]</t>
  </si>
  <si>
    <t>Finite-lived intangible asset, useful life</t>
  </si>
  <si>
    <t>17 years</t>
  </si>
  <si>
    <t>Maximum [Member] | Nonaffiliates [Member]</t>
  </si>
  <si>
    <t>Market value of common stock</t>
  </si>
  <si>
    <t>Minimum [Member]</t>
  </si>
  <si>
    <t>3 years</t>
  </si>
  <si>
    <t>Summary of Significant Accounting Policies - Schedule of Property and Equipment Useful Life (Details)</t>
  </si>
  <si>
    <t>Buildings and Leasehold Improvements [Member] | Minimum [Member]</t>
  </si>
  <si>
    <t>Property, plant and equipment, useful life</t>
  </si>
  <si>
    <t>2 years</t>
  </si>
  <si>
    <t>Buildings and Leasehold Improvements [Member] | Maximum [Member]</t>
  </si>
  <si>
    <t>39 years</t>
  </si>
  <si>
    <t>Machinery, Equipment and Rental Tools [Member] | Minimum [Member]</t>
  </si>
  <si>
    <t>18 months</t>
  </si>
  <si>
    <t>Machinery, Equipment and Rental Tools [Member] | Maximum [Member]</t>
  </si>
  <si>
    <t>10 years</t>
  </si>
  <si>
    <t>Furniture and Fixtures [Member]</t>
  </si>
  <si>
    <t>7 years</t>
  </si>
  <si>
    <t>Transportation Equipment [Member] | Minimum [Member]</t>
  </si>
  <si>
    <t>5 years</t>
  </si>
  <si>
    <t>Transportation Equipment [Member] | Maximum [Member]</t>
  </si>
  <si>
    <t>30 years</t>
  </si>
  <si>
    <t>Computer Equipment and Software [Member] | Minimum [Member]</t>
  </si>
  <si>
    <t>Computer Equipment and Software [Member] | Maximum [Member]</t>
  </si>
  <si>
    <t>Liquidity (Details Narrative)</t>
  </si>
  <si>
    <t>Dec. 31, 2017USD ($)</t>
  </si>
  <si>
    <t>Working capital deficit</t>
  </si>
  <si>
    <t>Commercial bank loan with principal amount</t>
  </si>
  <si>
    <t>Debt due date</t>
  </si>
  <si>
    <t xml:space="preserve">August 15, 2018 </t>
  </si>
  <si>
    <t>Public Offering (Details Narrative)</t>
  </si>
  <si>
    <t>Sep. 30, 2016USD ($)$ / sharesshares</t>
  </si>
  <si>
    <t>Public offering common stock shares issued | shares</t>
  </si>
  <si>
    <t>Public offering common stock per share | $ / shares</t>
  </si>
  <si>
    <t>Underwriting and stock offering expenses</t>
  </si>
  <si>
    <t>Proceeds from issuance of public offering</t>
  </si>
  <si>
    <t>Inventories (Details Narrative) - USD ($)</t>
  </si>
  <si>
    <t>Inventory gross</t>
  </si>
  <si>
    <t>Impairment loss</t>
  </si>
  <si>
    <t>OrBit [Member]</t>
  </si>
  <si>
    <t>Strider Technologies [Member]</t>
  </si>
  <si>
    <t>Inventories - Schedule of Inventories (Details) - USD ($)</t>
  </si>
  <si>
    <t>Raw material</t>
  </si>
  <si>
    <t>Work in progress</t>
  </si>
  <si>
    <t>Finished goods</t>
  </si>
  <si>
    <t>Inventory, Net</t>
  </si>
  <si>
    <t>Property, Plant and Equipment (Details Narrative) - USD ($)</t>
  </si>
  <si>
    <t>Proceeds from business operations and rental tools</t>
  </si>
  <si>
    <t>Gain on business operations and rental tools</t>
  </si>
  <si>
    <t>Impairment of property, plant and equipment – held for sale</t>
  </si>
  <si>
    <t>Depreciation expense related to PP&amp;E</t>
  </si>
  <si>
    <t>Open Hole Strider Technology [Member]</t>
  </si>
  <si>
    <t>Property, Plant and Equipment - Schedule of Property, Plant and Equipment (Details) - USD ($)</t>
  </si>
  <si>
    <t>Land</t>
  </si>
  <si>
    <t>Buildings</t>
  </si>
  <si>
    <t>Leasehold improvements</t>
  </si>
  <si>
    <t>Machinery and equipment</t>
  </si>
  <si>
    <t>Machinery under capital lease</t>
  </si>
  <si>
    <t>Furniture and fixtures</t>
  </si>
  <si>
    <t>Transportation assets</t>
  </si>
  <si>
    <t>Property, Plant and Equipment, Gross</t>
  </si>
  <si>
    <t>Accumulated depreciation</t>
  </si>
  <si>
    <t>Property, Plant and Equipment, Net</t>
  </si>
  <si>
    <t>Intangible Assets (Details Narrative) - USD ($)</t>
  </si>
  <si>
    <t>Amortization of intangible assets</t>
  </si>
  <si>
    <t>Finite lived intangible assets weighted average amortization period</t>
  </si>
  <si>
    <t>6 years 3 months 19 days</t>
  </si>
  <si>
    <t>Impairment of intangible assets</t>
  </si>
  <si>
    <t>Intangible Assets - Schedule of Intangible Assets (Details) - USD ($)</t>
  </si>
  <si>
    <t>Finite-Lived Intangible Assets [Line Items]</t>
  </si>
  <si>
    <t>Intangible Assets, Gross</t>
  </si>
  <si>
    <t>Accumulated amortization</t>
  </si>
  <si>
    <t>Finite-Lived Intangible Assets, Net</t>
  </si>
  <si>
    <t>Developed Technology [Member]</t>
  </si>
  <si>
    <t>Customer Contracts [Member]</t>
  </si>
  <si>
    <t>Trademarks [Member]</t>
  </si>
  <si>
    <t>Intangible Assets - Schedule of Finite-Lived Intangible Assets, Future Amortization Expense (Details) - USD ($)</t>
  </si>
  <si>
    <t>Thereafter</t>
  </si>
  <si>
    <t>Related Party Note Receivable (Details Narrative) - USD ($)</t>
  </si>
  <si>
    <t>Dec. 04, 2017</t>
  </si>
  <si>
    <t>Aug. 08, 2017</t>
  </si>
  <si>
    <t>Mar. 28, 2017</t>
  </si>
  <si>
    <t>Dec. 31, 2014</t>
  </si>
  <si>
    <t>May 30, 2014</t>
  </si>
  <si>
    <t>Notes Receivable</t>
  </si>
  <si>
    <t>Debt interest rate</t>
  </si>
  <si>
    <t>7.50%</t>
  </si>
  <si>
    <t>Debt instrument maturity date</t>
  </si>
  <si>
    <t>Jan. 2,
		2017</t>
  </si>
  <si>
    <t>Debt instrument, face amount</t>
  </si>
  <si>
    <t>Number of collateral shares</t>
  </si>
  <si>
    <t>Restricted Stock [Member]</t>
  </si>
  <si>
    <t>Tronco Energy Corporation [Member]</t>
  </si>
  <si>
    <t>4.50%</t>
  </si>
  <si>
    <t>Assets acquired</t>
  </si>
  <si>
    <t>Non cash receipt of accrual liabilities</t>
  </si>
  <si>
    <t>Dec. 31,
		2022</t>
  </si>
  <si>
    <t>Interest payable</t>
  </si>
  <si>
    <t>Troy and Annette Meier [Member]</t>
  </si>
  <si>
    <t>Debt instrument, remaining amount</t>
  </si>
  <si>
    <t>Troy and Annette Meier [Member] | Restricted Stock Units (RSUs) [Member]</t>
  </si>
  <si>
    <t>Number of units granted</t>
  </si>
  <si>
    <t>Long-Term Debt (Details Narrative) - USD ($)</t>
  </si>
  <si>
    <t>Aug. 10, 2016</t>
  </si>
  <si>
    <t>Aug. 08, 2016</t>
  </si>
  <si>
    <t>Feb. 28, 2017</t>
  </si>
  <si>
    <t>Debt instrument, interest rate</t>
  </si>
  <si>
    <t>Debt instrument, periodic payment, principal</t>
  </si>
  <si>
    <t>Debt instrument, maturity date</t>
  </si>
  <si>
    <t>Loan maturity description</t>
  </si>
  <si>
    <t>Transportation Loans [Member]</t>
  </si>
  <si>
    <t>Debt instrument, periodic payment</t>
  </si>
  <si>
    <t>Transportation Loans [Member] | Minimum [Member]</t>
  </si>
  <si>
    <t>0.00%</t>
  </si>
  <si>
    <t>Transportation Loans [Member] | Maximum [Member]</t>
  </si>
  <si>
    <t>8.29%</t>
  </si>
  <si>
    <t>Airplane Loan [Member]</t>
  </si>
  <si>
    <t>7.35%</t>
  </si>
  <si>
    <t>May of 2026</t>
  </si>
  <si>
    <t>Superior Auto Body and Paint [Member]</t>
  </si>
  <si>
    <t>Proceeds from issuance of debt</t>
  </si>
  <si>
    <t>Loan payoff</t>
  </si>
  <si>
    <t>Number of collateral shares released</t>
  </si>
  <si>
    <t>Real Estate Loans [Member]</t>
  </si>
  <si>
    <t>5.25%</t>
  </si>
  <si>
    <t>Aug. 15,
		2018</t>
  </si>
  <si>
    <t>Hard Rock Note [Member]</t>
  </si>
  <si>
    <t>5.75%</t>
  </si>
  <si>
    <t>Jan. 15,
		2020</t>
  </si>
  <si>
    <t>Business combination, consideration transferred, liabilities incurred</t>
  </si>
  <si>
    <t>Payments to acquire businesses, gross</t>
  </si>
  <si>
    <t>Debt instrument, fair value disclosure</t>
  </si>
  <si>
    <t>Line of credit outstanding</t>
  </si>
  <si>
    <t>Debt instrument, periodic payment, interest</t>
  </si>
  <si>
    <t>Stock issued value, restricted stock</t>
  </si>
  <si>
    <t>Stock issued shares, restricted stock</t>
  </si>
  <si>
    <t>Debt instrument price per share</t>
  </si>
  <si>
    <t>Hard Rock Note [Member] | January 15, 2018 [Member]</t>
  </si>
  <si>
    <t>Hard Rock Note [Member] | May 15, 2018 [Member]</t>
  </si>
  <si>
    <t>Hard Rock Note [Member] | July 15, 2018 [Member]</t>
  </si>
  <si>
    <t>Hard Rock Note [Member] | January 15, 2019 [Member]</t>
  </si>
  <si>
    <t>Hard Rock Note [Member] | March 15, 2019 [Member]</t>
  </si>
  <si>
    <t>Hard Rock Note [Member] | May 15, 2019 [Member]</t>
  </si>
  <si>
    <t>Hard Rock Note [Member] | July 15, 2019 [Member]</t>
  </si>
  <si>
    <t>Bridge Financing [Member]</t>
  </si>
  <si>
    <t>Warrant to purchase maximum of common stock, shares</t>
  </si>
  <si>
    <t>Warrant to purchase maximum of common stock, value</t>
  </si>
  <si>
    <t>Fair value assumptions, expected volatility rate</t>
  </si>
  <si>
    <t>95.00%</t>
  </si>
  <si>
    <t>Fair value inputs, discount rate</t>
  </si>
  <si>
    <t>0.72%</t>
  </si>
  <si>
    <t>Fair value assumptions, expected term</t>
  </si>
  <si>
    <t>Long-Term Debt - Schedule of Long-Term Debt Instruments (Details) - USD ($)</t>
  </si>
  <si>
    <t>Long term debt, Total</t>
  </si>
  <si>
    <t>Current portion of long-term debt</t>
  </si>
  <si>
    <t>Long term portion of long-term debt</t>
  </si>
  <si>
    <t>Machinery Loans [Member]</t>
  </si>
  <si>
    <t>Long-Term Debt - Schedule of Future Annual Maturities of Long-Term Debt (Details)</t>
  </si>
  <si>
    <t>[1]</t>
  </si>
  <si>
    <t>Total debt</t>
  </si>
  <si>
    <t>Excludes discounts for debt issuance costs.</t>
  </si>
  <si>
    <t>Related Party Transactions (Details Narrative) - USD ($)</t>
  </si>
  <si>
    <t>1 Months Ended</t>
  </si>
  <si>
    <t>Dec. 31, 2015</t>
  </si>
  <si>
    <t>Related party notes payable</t>
  </si>
  <si>
    <t>Related Party Transaction, Due from (to) Related Party</t>
  </si>
  <si>
    <t>Note receivable related party</t>
  </si>
  <si>
    <t>Value of operations determined</t>
  </si>
  <si>
    <t>Rental income</t>
  </si>
  <si>
    <t>Proceeds from sale of real estate</t>
  </si>
  <si>
    <t>Number of released from collateral</t>
  </si>
  <si>
    <t>Income Taxes (Details Narrative)</t>
  </si>
  <si>
    <t>Decrease in deferred tax valuation allowances</t>
  </si>
  <si>
    <t>Statutory corporate tax rate</t>
  </si>
  <si>
    <t>21.00%</t>
  </si>
  <si>
    <t>35.00%</t>
  </si>
  <si>
    <t>Income Taxes - Schedule of Components of Income Tax Expense (Benefit) (Details) - USD ($)</t>
  </si>
  <si>
    <t>Current, Federal</t>
  </si>
  <si>
    <t>Current, State</t>
  </si>
  <si>
    <t>Current provision for income taxes</t>
  </si>
  <si>
    <t>Deferred, Federal</t>
  </si>
  <si>
    <t>Deferred, State</t>
  </si>
  <si>
    <t>Deferred provision (benefit) for income taxes</t>
  </si>
  <si>
    <t>Provision for income taxes</t>
  </si>
  <si>
    <t>Income Taxes - Schedule of Deferred Tax Assets and Liabilities (Details) - USD ($)</t>
  </si>
  <si>
    <t>263A adjustment</t>
  </si>
  <si>
    <t>Stock compensation</t>
  </si>
  <si>
    <t>Stock option</t>
  </si>
  <si>
    <t>Amortization of intangibles</t>
  </si>
  <si>
    <t>Net operating loss</t>
  </si>
  <si>
    <t>Others</t>
  </si>
  <si>
    <t>Total non-current deferred tax assets</t>
  </si>
  <si>
    <t>Prepaid expense</t>
  </si>
  <si>
    <t>Depreciation on fixed assets</t>
  </si>
  <si>
    <t>Total non-current deferred tax liabilities</t>
  </si>
  <si>
    <t>Net non-current deferred tax assets/liabilities</t>
  </si>
  <si>
    <t>Less: Valuation Allowance</t>
  </si>
  <si>
    <t>Total deferred tax liabilities</t>
  </si>
  <si>
    <t>Income Taxes - Schedule of Effective Income Tax Rate Reconciliation (Details) - USD ($)</t>
  </si>
  <si>
    <t>Tax at federal statutory rate</t>
  </si>
  <si>
    <t>State income taxes</t>
  </si>
  <si>
    <t>Permanent differences</t>
  </si>
  <si>
    <t>Change in valuation allowance</t>
  </si>
  <si>
    <t>Other - State rate effect</t>
  </si>
  <si>
    <t>Change in status</t>
  </si>
  <si>
    <t>Other</t>
  </si>
  <si>
    <t>Share-Based Compensation (Details Narrative) - USD ($)</t>
  </si>
  <si>
    <t>Dec. 01, 2017</t>
  </si>
  <si>
    <t>Dec. 22, 2016</t>
  </si>
  <si>
    <t>Dec. 05, 2016</t>
  </si>
  <si>
    <t>Nov. 10, 2016</t>
  </si>
  <si>
    <t>Mar. 31, 2016</t>
  </si>
  <si>
    <t>Mar. 18, 2016</t>
  </si>
  <si>
    <t>Mar. 04, 2016</t>
  </si>
  <si>
    <t>Common stock, shares outstanding</t>
  </si>
  <si>
    <t>Compensation expense recognized</t>
  </si>
  <si>
    <t>Restricted Stock Units (RSUs) [Member]</t>
  </si>
  <si>
    <t>Number of restricted units granted</t>
  </si>
  <si>
    <t>Restricted stock units vesting period</t>
  </si>
  <si>
    <t>2 years 6 months 21 days</t>
  </si>
  <si>
    <t>Unrecognized compensation expense</t>
  </si>
  <si>
    <t>2015 Incentive Plan [Member]</t>
  </si>
  <si>
    <t>Maximum aggregate number of common shares issued</t>
  </si>
  <si>
    <t>2015 Incentive Plan [Member] | Restricted Stock Units (RSUs) [Member]</t>
  </si>
  <si>
    <t>2015 Incentive Plan [Member] | Board of Directors [Member]</t>
  </si>
  <si>
    <t>2015 Incentive Plan [Member] | Officers and Employees [Member]</t>
  </si>
  <si>
    <t>Restricted stock units vesting rights description</t>
  </si>
  <si>
    <t>These options vested 33% on the first anniversary of the grant date, 33% on the second anniversary of the grant date and 34% on third anniversary of the grant date.</t>
  </si>
  <si>
    <t>Share based payment award vesting rights, percentage</t>
  </si>
  <si>
    <t>100.00%</t>
  </si>
  <si>
    <t>Share price</t>
  </si>
  <si>
    <t>Share based payment award term</t>
  </si>
  <si>
    <t>Share based payment award expiration date</t>
  </si>
  <si>
    <t>Mar. 31,
		2026</t>
  </si>
  <si>
    <t>Mar. 18,
		2026</t>
  </si>
  <si>
    <t>Mar. 4,
		2026</t>
  </si>
  <si>
    <t>2015 Incentive Plan [Member] | Employees [Member]</t>
  </si>
  <si>
    <t>These options vest 33% on the first anniversary of the grant date, 33% on the second anniversary of the grant date, and 34% on the third anniversary of the grant date.</t>
  </si>
  <si>
    <t>These options vested 33% on the first anniversary of the grant date, 33% on the second anniversary of the grant date and 34% on the third anniversary of the grant date.</t>
  </si>
  <si>
    <t>2014 Incentive Plan [Member]</t>
  </si>
  <si>
    <t>Board of Directors [Member] | Employee Stock Incentive Plan [Member]</t>
  </si>
  <si>
    <t>Number of common stock approved</t>
  </si>
  <si>
    <t>Board of Directors [Member] | 2015 Incentive Plan [Member]</t>
  </si>
  <si>
    <t>Share-Based Compensation - Schedule of Share-Based Compensation, Restricted Stock Units Award Activity (Details) - Restricted Stock Units (RSUs) [Member] - $ / shares</t>
  </si>
  <si>
    <t>Number of shares, beginning balance</t>
  </si>
  <si>
    <t>Number of shares, Granted</t>
  </si>
  <si>
    <t>Number of shares, Forfeited</t>
  </si>
  <si>
    <t>Number of shares, Vested</t>
  </si>
  <si>
    <t>Number of shares, ending balance</t>
  </si>
  <si>
    <t>Weighted - Average Grant Date Fair Value, beginning balance</t>
  </si>
  <si>
    <t>Weighted - Average Grant Date Fair Value, Granted</t>
  </si>
  <si>
    <t>Weighted - Average Grant Date Fair Value, Forfeited</t>
  </si>
  <si>
    <t>Weighted - Average Grant Date Fair Value, Vested</t>
  </si>
  <si>
    <t>Weighted - Average Grant Date Fair Value, ending balance</t>
  </si>
  <si>
    <t>Share-Based Compensation - Schedule of Share-Based Compensation, Stock Options, Activity (Details) - $ / shares</t>
  </si>
  <si>
    <t>Number of Stock Options outstanding, beginning balance</t>
  </si>
  <si>
    <t>Number of Stock Options, Granted</t>
  </si>
  <si>
    <t>Number of Stock Options, Exercised</t>
  </si>
  <si>
    <t>Number of Stock Options, Expired</t>
  </si>
  <si>
    <t>Number of Stock Options, Canceled or forfeited</t>
  </si>
  <si>
    <t>Number of Stock Options outstanding, ending balance</t>
  </si>
  <si>
    <t>Number of Stock Options, exercised at end of period</t>
  </si>
  <si>
    <t>Weighted - Average Exercise Price, beginning balance</t>
  </si>
  <si>
    <t>Weighted - Average Exercise Price, Granted</t>
  </si>
  <si>
    <t>Weighted - Average Exercise Price, Exercised</t>
  </si>
  <si>
    <t>Weighted - Average Exercise Price, Expired</t>
  </si>
  <si>
    <t>Weighted - Average Exercise Price, Canceled or forfeited</t>
  </si>
  <si>
    <t>Weighted - Average Exercise Price, ending balance</t>
  </si>
  <si>
    <t>Weighted - Average Exercise Price, exercised at end of period</t>
  </si>
  <si>
    <t>Share-Based Compensation - Schedule of Share-Based Payment Award, Stock Options, Valuation Assumptions (Details)</t>
  </si>
  <si>
    <t>Expected volatility</t>
  </si>
  <si>
    <t>59.00%</t>
  </si>
  <si>
    <t>Discount rate</t>
  </si>
  <si>
    <t>1.90%</t>
  </si>
  <si>
    <t>Expected life (years)</t>
  </si>
  <si>
    <t>Dividend yiel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December &quot;#,##0_);_(&quot;December &quot;(#,##0)" numFmtId="167"/>
    <numFmt formatCode="_(&quot;October &quot;#,##0_);_(&quot;Octo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04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24535139</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58</v>
      </c>
    </row>
    <row r="4" spans="1:2">
      <c r="A4" s="4" t="s">
        <v>3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52</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37</v>
      </c>
      <c r="B11" s="4" t="s">
        <v>199</v>
      </c>
    </row>
    <row r="12" spans="1:2">
      <c r="A12" s="4" t="s">
        <v>160</v>
      </c>
      <c r="B12" s="4" t="s">
        <v>200</v>
      </c>
    </row>
    <row r="13" spans="1:2">
      <c r="A13" s="4" t="s">
        <v>163</v>
      </c>
      <c r="B13" s="4" t="s">
        <v>201</v>
      </c>
    </row>
    <row r="14" spans="1:2">
      <c r="A14" s="4" t="s">
        <v>202</v>
      </c>
      <c r="B14" s="4" t="s">
        <v>203</v>
      </c>
    </row>
    <row r="15" spans="1:2">
      <c r="A15" s="4" t="s">
        <v>204</v>
      </c>
      <c r="B15" s="4" t="s">
        <v>205</v>
      </c>
    </row>
    <row r="16" spans="1:2">
      <c r="A16" s="4" t="s">
        <v>178</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75179</v>
      </c>
      <c r="C3" s="6" t="n">
        <v>2241902</v>
      </c>
    </row>
    <row r="4" spans="1:3">
      <c r="A4" s="4" t="s">
        <v>35</v>
      </c>
      <c r="B4" s="5" t="n">
        <v>2667042</v>
      </c>
      <c r="C4" s="5" t="n">
        <v>1038664</v>
      </c>
    </row>
    <row r="5" spans="1:3">
      <c r="A5" s="4" t="s">
        <v>36</v>
      </c>
      <c r="B5" s="5" t="n">
        <v>111530</v>
      </c>
      <c r="C5" s="5" t="n">
        <v>76175</v>
      </c>
    </row>
    <row r="6" spans="1:3">
      <c r="A6" s="4" t="s">
        <v>37</v>
      </c>
      <c r="B6" s="5" t="n">
        <v>1196813</v>
      </c>
      <c r="C6" s="5" t="n">
        <v>1167692</v>
      </c>
    </row>
    <row r="7" spans="1:3">
      <c r="A7" s="4" t="s">
        <v>38</v>
      </c>
      <c r="B7" s="4" t="s">
        <v>39</v>
      </c>
      <c r="C7" s="5" t="n">
        <v>2490000</v>
      </c>
    </row>
    <row r="8" spans="1:3">
      <c r="A8" s="4" t="s">
        <v>40</v>
      </c>
      <c r="B8" s="4" t="s">
        <v>39</v>
      </c>
      <c r="C8" s="5" t="n">
        <v>13598</v>
      </c>
    </row>
    <row r="9" spans="1:3">
      <c r="A9" s="4" t="s">
        <v>41</v>
      </c>
      <c r="B9" s="5" t="n">
        <v>6350564</v>
      </c>
      <c r="C9" s="5" t="n">
        <v>7028031</v>
      </c>
    </row>
    <row r="10" spans="1:3">
      <c r="A10" s="4" t="s">
        <v>42</v>
      </c>
      <c r="B10" s="5" t="n">
        <v>8809348</v>
      </c>
      <c r="C10" s="5" t="n">
        <v>9068359</v>
      </c>
    </row>
    <row r="11" spans="1:3">
      <c r="A11" s="4" t="s">
        <v>43</v>
      </c>
      <c r="B11" s="5" t="n">
        <v>6132778</v>
      </c>
      <c r="C11" s="5" t="n">
        <v>8579444</v>
      </c>
    </row>
    <row r="12" spans="1:3">
      <c r="A12" s="4" t="s">
        <v>44</v>
      </c>
      <c r="B12" s="5" t="n">
        <v>7367212</v>
      </c>
      <c r="C12" s="5" t="n">
        <v>8296717</v>
      </c>
    </row>
    <row r="13" spans="1:3">
      <c r="A13" s="4" t="s">
        <v>45</v>
      </c>
      <c r="B13" s="5" t="n">
        <v>15954</v>
      </c>
      <c r="C13" s="5" t="n">
        <v>15954</v>
      </c>
    </row>
    <row r="14" spans="1:3">
      <c r="A14" s="4" t="s">
        <v>46</v>
      </c>
      <c r="B14" s="5" t="n">
        <v>28675856</v>
      </c>
      <c r="C14" s="5" t="n">
        <v>32988505</v>
      </c>
    </row>
    <row r="15" spans="1:3">
      <c r="A15" s="3" t="s">
        <v>47</v>
      </c>
    </row>
    <row r="16" spans="1:3">
      <c r="A16" s="4" t="s">
        <v>48</v>
      </c>
      <c r="B16" s="5" t="n">
        <v>1021469</v>
      </c>
      <c r="C16" s="5" t="n">
        <v>1066514</v>
      </c>
    </row>
    <row r="17" spans="1:3">
      <c r="A17" s="4" t="s">
        <v>49</v>
      </c>
      <c r="B17" s="5" t="n">
        <v>543758</v>
      </c>
      <c r="C17" s="5" t="n">
        <v>449004</v>
      </c>
    </row>
    <row r="18" spans="1:3">
      <c r="A18" s="4" t="s">
        <v>50</v>
      </c>
      <c r="B18" s="4" t="s">
        <v>39</v>
      </c>
      <c r="C18" s="5" t="n">
        <v>217302</v>
      </c>
    </row>
    <row r="19" spans="1:3">
      <c r="A19" s="4" t="s">
        <v>51</v>
      </c>
      <c r="B19" s="4" t="s">
        <v>39</v>
      </c>
      <c r="C19" s="5" t="n">
        <v>272215</v>
      </c>
    </row>
    <row r="20" spans="1:3">
      <c r="A20" s="4" t="s">
        <v>52</v>
      </c>
      <c r="B20" s="5" t="n">
        <v>6101678</v>
      </c>
      <c r="C20" s="5" t="n">
        <v>2905682</v>
      </c>
    </row>
    <row r="21" spans="1:3">
      <c r="A21" s="4" t="s">
        <v>53</v>
      </c>
      <c r="B21" s="5" t="n">
        <v>7666905</v>
      </c>
      <c r="C21" s="5" t="n">
        <v>4910717</v>
      </c>
    </row>
    <row r="22" spans="1:3">
      <c r="A22" s="4" t="s">
        <v>54</v>
      </c>
      <c r="B22" s="4" t="s">
        <v>39</v>
      </c>
      <c r="C22" s="5" t="n">
        <v>820657</v>
      </c>
    </row>
    <row r="23" spans="1:3">
      <c r="A23" s="4" t="s">
        <v>55</v>
      </c>
      <c r="B23" s="5" t="n">
        <v>6706375</v>
      </c>
      <c r="C23" s="5" t="n">
        <v>13288701</v>
      </c>
    </row>
    <row r="24" spans="1:3">
      <c r="A24" s="4" t="s">
        <v>56</v>
      </c>
      <c r="B24" s="5" t="n">
        <v>14373280</v>
      </c>
      <c r="C24" s="5" t="n">
        <v>19020075</v>
      </c>
    </row>
    <row r="25" spans="1:3">
      <c r="A25" s="4" t="s">
        <v>57</v>
      </c>
      <c r="B25" s="4" t="s">
        <v>39</v>
      </c>
      <c r="C25" s="4" t="s">
        <v>39</v>
      </c>
    </row>
    <row r="26" spans="1:3">
      <c r="A26" s="3" t="s">
        <v>58</v>
      </c>
    </row>
    <row r="27" spans="1:3">
      <c r="A27" s="4" t="s">
        <v>59</v>
      </c>
      <c r="B27" s="5" t="n">
        <v>24535</v>
      </c>
      <c r="C27" s="5" t="n">
        <v>24120</v>
      </c>
    </row>
    <row r="28" spans="1:3">
      <c r="A28" s="4" t="s">
        <v>60</v>
      </c>
      <c r="B28" s="5" t="n">
        <v>38907864</v>
      </c>
      <c r="C28" s="5" t="n">
        <v>38295428</v>
      </c>
    </row>
    <row r="29" spans="1:3">
      <c r="A29" s="4" t="s">
        <v>61</v>
      </c>
      <c r="B29" s="5" t="n">
        <v>-24629823</v>
      </c>
      <c r="C29" s="5" t="n">
        <v>-24351118</v>
      </c>
    </row>
    <row r="30" spans="1:3">
      <c r="A30" s="4" t="s">
        <v>62</v>
      </c>
      <c r="B30" s="5" t="n">
        <v>14302576</v>
      </c>
      <c r="C30" s="5" t="n">
        <v>13968430</v>
      </c>
    </row>
    <row r="31" spans="1:3">
      <c r="A31" s="4" t="s">
        <v>63</v>
      </c>
      <c r="B31" s="6" t="n">
        <v>28675856</v>
      </c>
      <c r="C31" s="6" t="n">
        <v>32988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52</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58</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61</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6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79</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50</v>
      </c>
      <c r="B1" s="2" t="s">
        <v>1</v>
      </c>
    </row>
    <row r="2" spans="1:3">
      <c r="B2" s="2" t="s">
        <v>2</v>
      </c>
      <c r="C2" s="2" t="s">
        <v>32</v>
      </c>
    </row>
    <row r="3" spans="1:3">
      <c r="A3" s="4" t="s">
        <v>251</v>
      </c>
      <c r="B3" s="6" t="n">
        <v>18450</v>
      </c>
      <c r="C3" s="6" t="n">
        <v>9000</v>
      </c>
    </row>
    <row r="4" spans="1:3">
      <c r="A4" s="4" t="s">
        <v>252</v>
      </c>
      <c r="B4" s="6" t="n">
        <v>746000</v>
      </c>
      <c r="C4" s="5" t="n">
        <v>1200000</v>
      </c>
    </row>
    <row r="5" spans="1:3">
      <c r="A5" s="4" t="s">
        <v>253</v>
      </c>
      <c r="B5" s="5" t="n">
        <v>250000</v>
      </c>
    </row>
    <row r="6" spans="1:3">
      <c r="A6" s="4" t="s">
        <v>254</v>
      </c>
      <c r="B6" s="5" t="n">
        <v>144000</v>
      </c>
    </row>
    <row r="7" spans="1:3">
      <c r="A7" s="4" t="s">
        <v>140</v>
      </c>
      <c r="B7" s="6" t="n">
        <v>77641</v>
      </c>
      <c r="C7" s="6" t="n">
        <v>153503</v>
      </c>
    </row>
    <row r="8" spans="1:3">
      <c r="A8" s="4" t="s">
        <v>255</v>
      </c>
    </row>
    <row r="9" spans="1:3">
      <c r="A9" s="4" t="s">
        <v>256</v>
      </c>
      <c r="B9" s="4" t="s">
        <v>257</v>
      </c>
      <c r="C9" s="4" t="s">
        <v>258</v>
      </c>
    </row>
    <row r="10" spans="1:3">
      <c r="A10" s="4" t="s">
        <v>122</v>
      </c>
      <c r="B10" s="6" t="n">
        <v>2523000</v>
      </c>
      <c r="C10" s="6" t="n">
        <v>650000</v>
      </c>
    </row>
    <row r="11" spans="1:3">
      <c r="A11" s="4" t="s">
        <v>259</v>
      </c>
    </row>
    <row r="12" spans="1:3">
      <c r="A12" s="4" t="s">
        <v>260</v>
      </c>
      <c r="B12" s="4" t="s">
        <v>261</v>
      </c>
    </row>
    <row r="13" spans="1:3">
      <c r="A13" s="4" t="s">
        <v>262</v>
      </c>
    </row>
    <row r="14" spans="1:3">
      <c r="A14" s="4" t="s">
        <v>263</v>
      </c>
      <c r="B14" s="6" t="n">
        <v>700000000</v>
      </c>
    </row>
    <row r="15" spans="1:3">
      <c r="A15" s="4" t="s">
        <v>264</v>
      </c>
    </row>
    <row r="16" spans="1:3">
      <c r="A16" s="4" t="s">
        <v>260</v>
      </c>
      <c r="B16" s="4" t="s">
        <v>2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266</v>
      </c>
      <c r="B1" s="2" t="s">
        <v>1</v>
      </c>
    </row>
    <row r="2" spans="1:2">
      <c r="B2" s="2" t="s">
        <v>2</v>
      </c>
    </row>
    <row r="3" spans="1:2">
      <c r="A3" s="4" t="s">
        <v>267</v>
      </c>
    </row>
    <row r="4" spans="1:2">
      <c r="A4" s="4" t="s">
        <v>268</v>
      </c>
      <c r="B4" s="4" t="s">
        <v>269</v>
      </c>
    </row>
    <row r="5" spans="1:2">
      <c r="A5" s="4" t="s">
        <v>270</v>
      </c>
    </row>
    <row r="6" spans="1:2">
      <c r="A6" s="4" t="s">
        <v>268</v>
      </c>
      <c r="B6" s="4" t="s">
        <v>271</v>
      </c>
    </row>
    <row r="7" spans="1:2">
      <c r="A7" s="4" t="s">
        <v>272</v>
      </c>
    </row>
    <row r="8" spans="1:2">
      <c r="A8" s="4" t="s">
        <v>268</v>
      </c>
      <c r="B8" s="4" t="s">
        <v>273</v>
      </c>
    </row>
    <row r="9" spans="1:2">
      <c r="A9" s="4" t="s">
        <v>274</v>
      </c>
    </row>
    <row r="10" spans="1:2">
      <c r="A10" s="4" t="s">
        <v>268</v>
      </c>
      <c r="B10" s="4" t="s">
        <v>275</v>
      </c>
    </row>
    <row r="11" spans="1:2">
      <c r="A11" s="4" t="s">
        <v>276</v>
      </c>
    </row>
    <row r="12" spans="1:2">
      <c r="A12" s="4" t="s">
        <v>268</v>
      </c>
      <c r="B12" s="4" t="s">
        <v>277</v>
      </c>
    </row>
    <row r="13" spans="1:2">
      <c r="A13" s="4" t="s">
        <v>278</v>
      </c>
    </row>
    <row r="14" spans="1:2">
      <c r="A14" s="4" t="s">
        <v>268</v>
      </c>
      <c r="B14" s="4" t="s">
        <v>279</v>
      </c>
    </row>
    <row r="15" spans="1:2">
      <c r="A15" s="4" t="s">
        <v>280</v>
      </c>
    </row>
    <row r="16" spans="1:2">
      <c r="A16" s="4" t="s">
        <v>268</v>
      </c>
      <c r="B16" s="4" t="s">
        <v>281</v>
      </c>
    </row>
    <row r="17" spans="1:2">
      <c r="A17" s="4" t="s">
        <v>282</v>
      </c>
    </row>
    <row r="18" spans="1:2">
      <c r="A18" s="4" t="s">
        <v>268</v>
      </c>
      <c r="B18" s="4" t="s">
        <v>265</v>
      </c>
    </row>
    <row r="19" spans="1:2">
      <c r="A19" s="4" t="s">
        <v>283</v>
      </c>
    </row>
    <row r="20" spans="1:2">
      <c r="A20" s="4" t="s">
        <v>268</v>
      </c>
      <c r="B20"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284</v>
      </c>
      <c r="B1" s="2" t="s">
        <v>1</v>
      </c>
    </row>
    <row r="2" spans="1:2">
      <c r="B2" s="2" t="s">
        <v>285</v>
      </c>
    </row>
    <row r="3" spans="1:2">
      <c r="A3" s="3" t="s">
        <v>154</v>
      </c>
    </row>
    <row r="4" spans="1:2">
      <c r="A4" s="4" t="s">
        <v>286</v>
      </c>
      <c r="B4" s="6" t="n">
        <v>1300000</v>
      </c>
    </row>
    <row r="5" spans="1:2">
      <c r="A5" s="4" t="s">
        <v>287</v>
      </c>
      <c r="B5" s="6" t="n">
        <v>4200000</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001</v>
      </c>
      <c r="C3" s="7" t="n">
        <v>0.001</v>
      </c>
    </row>
    <row r="4" spans="1:3">
      <c r="A4" s="4" t="s">
        <v>67</v>
      </c>
      <c r="B4" s="5" t="n">
        <v>100000000</v>
      </c>
      <c r="C4" s="5" t="n">
        <v>100000000</v>
      </c>
    </row>
    <row r="5" spans="1:3">
      <c r="A5" s="4" t="s">
        <v>68</v>
      </c>
      <c r="B5" s="5" t="n">
        <v>24535334</v>
      </c>
      <c r="C5" s="5" t="n">
        <v>24120695</v>
      </c>
    </row>
    <row r="6" spans="1:3">
      <c r="A6" s="4" t="s">
        <v>69</v>
      </c>
      <c r="B6" s="5" t="n">
        <v>24535334</v>
      </c>
      <c r="C6" s="5" t="n">
        <v>241206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37"/>
  </cols>
  <sheetData>
    <row r="1" spans="1:2">
      <c r="A1" s="1" t="s">
        <v>290</v>
      </c>
      <c r="B1" s="2" t="s">
        <v>291</v>
      </c>
    </row>
    <row r="2" spans="1:2">
      <c r="A2" s="3" t="s">
        <v>156</v>
      </c>
    </row>
    <row r="3" spans="1:2">
      <c r="A3" s="4" t="s">
        <v>292</v>
      </c>
      <c r="B3" s="5" t="n">
        <v>5750000</v>
      </c>
    </row>
    <row r="4" spans="1:2">
      <c r="A4" s="4" t="s">
        <v>293</v>
      </c>
      <c r="B4" s="6" t="n">
        <v>1</v>
      </c>
    </row>
    <row r="5" spans="1:2">
      <c r="A5" s="4" t="s">
        <v>294</v>
      </c>
      <c r="B5" s="6" t="n">
        <v>709000</v>
      </c>
    </row>
    <row r="6" spans="1:2">
      <c r="A6" s="4" t="s">
        <v>295</v>
      </c>
      <c r="B6" s="6" t="n">
        <v>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96</v>
      </c>
      <c r="B1" s="2" t="s">
        <v>1</v>
      </c>
    </row>
    <row r="2" spans="1:3">
      <c r="B2" s="2" t="s">
        <v>2</v>
      </c>
      <c r="C2" s="2" t="s">
        <v>32</v>
      </c>
    </row>
    <row r="3" spans="1:3">
      <c r="A3" s="4" t="s">
        <v>297</v>
      </c>
      <c r="C3" s="6" t="n">
        <v>225710</v>
      </c>
    </row>
    <row r="4" spans="1:3">
      <c r="A4" s="4" t="s">
        <v>298</v>
      </c>
      <c r="B4" s="4" t="s">
        <v>39</v>
      </c>
    </row>
    <row r="5" spans="1:3">
      <c r="A5" s="4" t="s">
        <v>299</v>
      </c>
    </row>
    <row r="6" spans="1:3">
      <c r="A6" s="4" t="s">
        <v>297</v>
      </c>
      <c r="C6" s="5" t="n">
        <v>0</v>
      </c>
    </row>
    <row r="7" spans="1:3">
      <c r="A7" s="4" t="s">
        <v>298</v>
      </c>
      <c r="C7" s="5" t="n">
        <v>210745</v>
      </c>
    </row>
    <row r="8" spans="1:3">
      <c r="A8" s="4" t="s">
        <v>300</v>
      </c>
    </row>
    <row r="9" spans="1:3">
      <c r="A9" s="4" t="s">
        <v>298</v>
      </c>
      <c r="C9" s="6" t="n">
        <v>1478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1</v>
      </c>
      <c r="B1" s="2" t="s">
        <v>2</v>
      </c>
      <c r="C1" s="2" t="s">
        <v>32</v>
      </c>
    </row>
    <row r="2" spans="1:3">
      <c r="A2" s="3" t="s">
        <v>158</v>
      </c>
    </row>
    <row r="3" spans="1:3">
      <c r="A3" s="4" t="s">
        <v>302</v>
      </c>
      <c r="B3" s="6" t="n">
        <v>1040795</v>
      </c>
      <c r="C3" s="6" t="n">
        <v>952419</v>
      </c>
    </row>
    <row r="4" spans="1:3">
      <c r="A4" s="4" t="s">
        <v>303</v>
      </c>
      <c r="B4" s="5" t="n">
        <v>77702</v>
      </c>
      <c r="C4" s="5" t="n">
        <v>90017</v>
      </c>
    </row>
    <row r="5" spans="1:3">
      <c r="A5" s="4" t="s">
        <v>304</v>
      </c>
      <c r="B5" s="5" t="n">
        <v>78316</v>
      </c>
      <c r="C5" s="5" t="n">
        <v>125256</v>
      </c>
    </row>
    <row r="6" spans="1:3">
      <c r="A6" s="4" t="s">
        <v>305</v>
      </c>
      <c r="B6" s="6" t="n">
        <v>1196813</v>
      </c>
      <c r="C6" s="6" t="n">
        <v>11676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06</v>
      </c>
      <c r="B1" s="2" t="s">
        <v>1</v>
      </c>
    </row>
    <row r="2" spans="1:3">
      <c r="B2" s="2" t="s">
        <v>2</v>
      </c>
      <c r="C2" s="2" t="s">
        <v>32</v>
      </c>
    </row>
    <row r="3" spans="1:3">
      <c r="A3" s="4" t="s">
        <v>307</v>
      </c>
      <c r="C3" s="6" t="n">
        <v>415817</v>
      </c>
    </row>
    <row r="4" spans="1:3">
      <c r="A4" s="4" t="s">
        <v>308</v>
      </c>
      <c r="C4" s="5" t="n">
        <v>76211</v>
      </c>
    </row>
    <row r="5" spans="1:3">
      <c r="A5" s="4" t="s">
        <v>309</v>
      </c>
      <c r="B5" s="4" t="s">
        <v>39</v>
      </c>
      <c r="C5" s="5" t="n">
        <v>840380</v>
      </c>
    </row>
    <row r="6" spans="1:3">
      <c r="A6" s="4" t="s">
        <v>310</v>
      </c>
      <c r="B6" s="6" t="n">
        <v>1229932</v>
      </c>
      <c r="C6" s="5" t="n">
        <v>1844582</v>
      </c>
    </row>
    <row r="7" spans="1:3">
      <c r="A7" s="4" t="s">
        <v>311</v>
      </c>
    </row>
    <row r="8" spans="1:3">
      <c r="A8" s="4" t="s">
        <v>309</v>
      </c>
      <c r="C8" s="6" t="n">
        <v>2110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2</v>
      </c>
    </row>
    <row r="2" spans="1:3">
      <c r="A2" s="3" t="s">
        <v>161</v>
      </c>
    </row>
    <row r="3" spans="1:3">
      <c r="A3" s="4" t="s">
        <v>313</v>
      </c>
      <c r="B3" s="6" t="n">
        <v>880416</v>
      </c>
      <c r="C3" s="6" t="n">
        <v>880416</v>
      </c>
    </row>
    <row r="4" spans="1:3">
      <c r="A4" s="4" t="s">
        <v>314</v>
      </c>
      <c r="B4" s="5" t="n">
        <v>4847778</v>
      </c>
      <c r="C4" s="5" t="n">
        <v>4847778</v>
      </c>
    </row>
    <row r="5" spans="1:3">
      <c r="A5" s="4" t="s">
        <v>315</v>
      </c>
      <c r="B5" s="5" t="n">
        <v>717232</v>
      </c>
      <c r="C5" s="5" t="n">
        <v>717232</v>
      </c>
    </row>
    <row r="6" spans="1:3">
      <c r="A6" s="4" t="s">
        <v>316</v>
      </c>
      <c r="B6" s="5" t="n">
        <v>8216237</v>
      </c>
      <c r="C6" s="5" t="n">
        <v>5060281</v>
      </c>
    </row>
    <row r="7" spans="1:3">
      <c r="A7" s="4" t="s">
        <v>317</v>
      </c>
      <c r="B7" s="4" t="s">
        <v>39</v>
      </c>
      <c r="C7" s="5" t="n">
        <v>2322340</v>
      </c>
    </row>
    <row r="8" spans="1:3">
      <c r="A8" s="4" t="s">
        <v>318</v>
      </c>
      <c r="B8" s="5" t="n">
        <v>507557</v>
      </c>
      <c r="C8" s="5" t="n">
        <v>507554</v>
      </c>
    </row>
    <row r="9" spans="1:3">
      <c r="A9" s="4" t="s">
        <v>319</v>
      </c>
      <c r="B9" s="5" t="n">
        <v>811378</v>
      </c>
      <c r="C9" s="5" t="n">
        <v>882163</v>
      </c>
    </row>
    <row r="10" spans="1:3">
      <c r="A10" s="4" t="s">
        <v>320</v>
      </c>
      <c r="B10" s="5" t="n">
        <v>15980598</v>
      </c>
      <c r="C10" s="5" t="n">
        <v>15217764</v>
      </c>
    </row>
    <row r="11" spans="1:3">
      <c r="A11" s="4" t="s">
        <v>321</v>
      </c>
      <c r="B11" s="5" t="n">
        <v>-7171250</v>
      </c>
      <c r="C11" s="5" t="n">
        <v>-6149405</v>
      </c>
    </row>
    <row r="12" spans="1:3">
      <c r="A12" s="4" t="s">
        <v>322</v>
      </c>
      <c r="B12" s="6" t="n">
        <v>8809348</v>
      </c>
      <c r="C12" s="6" t="n">
        <v>90683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323</v>
      </c>
      <c r="B1" s="2" t="s">
        <v>1</v>
      </c>
    </row>
    <row r="2" spans="1:3">
      <c r="B2" s="2" t="s">
        <v>2</v>
      </c>
      <c r="C2" s="2" t="s">
        <v>32</v>
      </c>
    </row>
    <row r="3" spans="1:3">
      <c r="A3" s="3" t="s">
        <v>164</v>
      </c>
    </row>
    <row r="4" spans="1:3">
      <c r="A4" s="4" t="s">
        <v>324</v>
      </c>
      <c r="B4" s="6" t="n">
        <v>2446666</v>
      </c>
      <c r="C4" s="6" t="n">
        <v>2446667</v>
      </c>
    </row>
    <row r="5" spans="1:3">
      <c r="A5" s="4" t="s">
        <v>325</v>
      </c>
      <c r="B5" s="4" t="s">
        <v>326</v>
      </c>
    </row>
    <row r="6" spans="1:3">
      <c r="A6" s="4" t="s">
        <v>327</v>
      </c>
      <c r="B6" s="4" t="s">
        <v>39</v>
      </c>
      <c r="C6" s="4" t="s">
        <v>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8</v>
      </c>
      <c r="B1" s="2" t="s">
        <v>2</v>
      </c>
      <c r="C1" s="2" t="s">
        <v>32</v>
      </c>
    </row>
    <row r="2" spans="1:3">
      <c r="A2" s="3" t="s">
        <v>329</v>
      </c>
    </row>
    <row r="3" spans="1:3">
      <c r="A3" s="4" t="s">
        <v>330</v>
      </c>
      <c r="B3" s="6" t="n">
        <v>14900000</v>
      </c>
      <c r="C3" s="6" t="n">
        <v>14900000</v>
      </c>
    </row>
    <row r="4" spans="1:3">
      <c r="A4" s="4" t="s">
        <v>331</v>
      </c>
      <c r="B4" s="5" t="n">
        <v>-8767222</v>
      </c>
      <c r="C4" s="5" t="n">
        <v>-6320556</v>
      </c>
    </row>
    <row r="5" spans="1:3">
      <c r="A5" s="4" t="s">
        <v>332</v>
      </c>
      <c r="B5" s="5" t="n">
        <v>6132778</v>
      </c>
      <c r="C5" s="5" t="n">
        <v>8579444</v>
      </c>
    </row>
    <row r="6" spans="1:3">
      <c r="A6" s="4" t="s">
        <v>333</v>
      </c>
    </row>
    <row r="7" spans="1:3">
      <c r="A7" s="3" t="s">
        <v>329</v>
      </c>
    </row>
    <row r="8" spans="1:3">
      <c r="A8" s="4" t="s">
        <v>330</v>
      </c>
      <c r="B8" s="5" t="n">
        <v>7000000</v>
      </c>
      <c r="C8" s="5" t="n">
        <v>7000000</v>
      </c>
    </row>
    <row r="9" spans="1:3">
      <c r="A9" s="4" t="s">
        <v>334</v>
      </c>
    </row>
    <row r="10" spans="1:3">
      <c r="A10" s="3" t="s">
        <v>329</v>
      </c>
    </row>
    <row r="11" spans="1:3">
      <c r="A11" s="4" t="s">
        <v>330</v>
      </c>
      <c r="B11" s="5" t="n">
        <v>6400000</v>
      </c>
      <c r="C11" s="5" t="n">
        <v>6400000</v>
      </c>
    </row>
    <row r="12" spans="1:3">
      <c r="A12" s="4" t="s">
        <v>335</v>
      </c>
    </row>
    <row r="13" spans="1:3">
      <c r="A13" s="3" t="s">
        <v>329</v>
      </c>
    </row>
    <row r="14" spans="1:3">
      <c r="A14" s="4" t="s">
        <v>330</v>
      </c>
      <c r="B14" s="6" t="n">
        <v>1500000</v>
      </c>
      <c r="C14" s="6" t="n">
        <v>1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2</v>
      </c>
    </row>
    <row r="2" spans="1:3">
      <c r="A2" s="3" t="s">
        <v>164</v>
      </c>
    </row>
    <row r="3" spans="1:3">
      <c r="A3" s="5" t="n">
        <v>2018</v>
      </c>
      <c r="B3" s="6" t="n">
        <v>2446667</v>
      </c>
    </row>
    <row r="4" spans="1:3">
      <c r="A4" s="5" t="n">
        <v>2019</v>
      </c>
      <c r="B4" s="5" t="n">
        <v>1700000</v>
      </c>
    </row>
    <row r="5" spans="1:3">
      <c r="A5" s="5" t="n">
        <v>2020</v>
      </c>
      <c r="B5" s="5" t="n">
        <v>1166667</v>
      </c>
    </row>
    <row r="6" spans="1:3">
      <c r="A6" s="5" t="n">
        <v>2021</v>
      </c>
      <c r="B6" s="5" t="n">
        <v>583334</v>
      </c>
    </row>
    <row r="7" spans="1:3">
      <c r="A7" s="4" t="s">
        <v>337</v>
      </c>
      <c r="B7" s="5" t="n">
        <v>236110</v>
      </c>
    </row>
    <row r="8" spans="1:3">
      <c r="A8" s="4" t="s">
        <v>332</v>
      </c>
      <c r="B8" s="6" t="n">
        <v>6132778</v>
      </c>
      <c r="C8" s="6" t="n">
        <v>85794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4"/>
    <col customWidth="1" max="5" min="5" width="16"/>
    <col customWidth="1" max="6" min="6" width="14"/>
    <col customWidth="1" max="7" min="7" width="14"/>
    <col customWidth="1" max="8" min="8" width="13"/>
  </cols>
  <sheetData>
    <row r="1" spans="1:8">
      <c r="A1" s="1" t="s">
        <v>338</v>
      </c>
      <c r="B1" s="2" t="s">
        <v>339</v>
      </c>
      <c r="C1" s="2" t="s">
        <v>340</v>
      </c>
      <c r="D1" s="2" t="s">
        <v>341</v>
      </c>
      <c r="E1" s="2" t="s">
        <v>2</v>
      </c>
      <c r="F1" s="2" t="s">
        <v>32</v>
      </c>
      <c r="G1" s="2" t="s">
        <v>342</v>
      </c>
      <c r="H1" s="2" t="s">
        <v>343</v>
      </c>
    </row>
    <row r="2" spans="1:8">
      <c r="A2" s="4" t="s">
        <v>344</v>
      </c>
      <c r="E2" s="6" t="n">
        <v>7367212</v>
      </c>
      <c r="F2" s="6" t="n">
        <v>8296717</v>
      </c>
    </row>
    <row r="3" spans="1:8">
      <c r="A3" s="4" t="s">
        <v>345</v>
      </c>
      <c r="G3" s="4" t="s">
        <v>346</v>
      </c>
    </row>
    <row r="4" spans="1:8">
      <c r="A4" s="4" t="s">
        <v>81</v>
      </c>
      <c r="E4" s="6" t="n">
        <v>338204</v>
      </c>
      <c r="F4" s="6" t="n">
        <v>311979</v>
      </c>
    </row>
    <row r="5" spans="1:8">
      <c r="A5" s="4" t="s">
        <v>347</v>
      </c>
      <c r="E5" s="4" t="s">
        <v>348</v>
      </c>
    </row>
    <row r="6" spans="1:8">
      <c r="A6" s="4" t="s">
        <v>349</v>
      </c>
      <c r="E6" s="6" t="n">
        <v>4200000</v>
      </c>
    </row>
    <row r="7" spans="1:8">
      <c r="A7" s="4" t="s">
        <v>350</v>
      </c>
      <c r="E7" s="5" t="n">
        <v>8267860</v>
      </c>
    </row>
    <row r="8" spans="1:8">
      <c r="A8" s="4" t="s">
        <v>351</v>
      </c>
    </row>
    <row r="9" spans="1:8">
      <c r="A9" s="4" t="s">
        <v>350</v>
      </c>
      <c r="E9" s="5" t="n">
        <v>530725</v>
      </c>
    </row>
    <row r="10" spans="1:8">
      <c r="A10" s="4" t="s">
        <v>352</v>
      </c>
    </row>
    <row r="11" spans="1:8">
      <c r="A11" s="4" t="s">
        <v>344</v>
      </c>
      <c r="H11" s="6" t="n">
        <v>8300000</v>
      </c>
    </row>
    <row r="12" spans="1:8">
      <c r="A12" s="4" t="s">
        <v>345</v>
      </c>
      <c r="E12" s="4" t="s">
        <v>353</v>
      </c>
    </row>
    <row r="13" spans="1:8">
      <c r="A13" s="4" t="s">
        <v>354</v>
      </c>
      <c r="D13" s="6" t="n">
        <v>550000</v>
      </c>
    </row>
    <row r="14" spans="1:8">
      <c r="A14" s="4" t="s">
        <v>355</v>
      </c>
      <c r="D14" s="6" t="n">
        <v>550000</v>
      </c>
    </row>
    <row r="15" spans="1:8">
      <c r="A15" s="4" t="s">
        <v>347</v>
      </c>
      <c r="C15" s="4" t="s">
        <v>356</v>
      </c>
      <c r="E15" s="4" t="s">
        <v>12</v>
      </c>
    </row>
    <row r="16" spans="1:8">
      <c r="A16" s="4" t="s">
        <v>357</v>
      </c>
      <c r="E16" s="6" t="n">
        <v>34992</v>
      </c>
    </row>
    <row r="17" spans="1:8">
      <c r="A17" s="4" t="s">
        <v>349</v>
      </c>
      <c r="E17" s="5" t="n">
        <v>379507</v>
      </c>
    </row>
    <row r="18" spans="1:8">
      <c r="A18" s="4" t="s">
        <v>358</v>
      </c>
    </row>
    <row r="19" spans="1:8">
      <c r="A19" s="4" t="s">
        <v>359</v>
      </c>
      <c r="E19" s="6" t="n">
        <v>173000</v>
      </c>
    </row>
    <row r="20" spans="1:8">
      <c r="A20" s="4" t="s">
        <v>360</v>
      </c>
    </row>
    <row r="21" spans="1:8">
      <c r="A21" s="4" t="s">
        <v>361</v>
      </c>
      <c r="B21" s="6" t="n">
        <v>587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7"/>
    <col customWidth="1" max="7" min="7" width="14"/>
  </cols>
  <sheetData>
    <row r="1" spans="1:7">
      <c r="A1" s="1" t="s">
        <v>362</v>
      </c>
      <c r="B1" s="2" t="s">
        <v>363</v>
      </c>
      <c r="C1" s="2" t="s">
        <v>364</v>
      </c>
      <c r="D1" s="2" t="s">
        <v>365</v>
      </c>
      <c r="E1" s="2" t="s">
        <v>342</v>
      </c>
      <c r="F1" s="2" t="s">
        <v>2</v>
      </c>
      <c r="G1" s="2" t="s">
        <v>32</v>
      </c>
    </row>
    <row r="2" spans="1:7">
      <c r="A2" s="4" t="s">
        <v>366</v>
      </c>
      <c r="E2" s="4" t="s">
        <v>346</v>
      </c>
    </row>
    <row r="3" spans="1:7">
      <c r="A3" s="4" t="s">
        <v>367</v>
      </c>
      <c r="F3" s="6" t="n">
        <v>80000</v>
      </c>
    </row>
    <row r="4" spans="1:7">
      <c r="A4" s="4" t="s">
        <v>368</v>
      </c>
      <c r="F4" s="4" t="s">
        <v>348</v>
      </c>
    </row>
    <row r="5" spans="1:7">
      <c r="A5" s="4" t="s">
        <v>114</v>
      </c>
      <c r="F5" s="6" t="n">
        <v>79424</v>
      </c>
      <c r="G5" s="6" t="n">
        <v>107975</v>
      </c>
    </row>
    <row r="6" spans="1:7">
      <c r="A6" s="4" t="s">
        <v>349</v>
      </c>
      <c r="F6" s="6" t="n">
        <v>4200000</v>
      </c>
    </row>
    <row r="7" spans="1:7">
      <c r="A7" s="4" t="s">
        <v>369</v>
      </c>
      <c r="F7" s="4" t="s">
        <v>289</v>
      </c>
    </row>
    <row r="8" spans="1:7">
      <c r="A8" s="4" t="s">
        <v>370</v>
      </c>
    </row>
    <row r="9" spans="1:7">
      <c r="A9" s="4" t="s">
        <v>371</v>
      </c>
      <c r="F9" s="6" t="n">
        <v>3200</v>
      </c>
    </row>
    <row r="10" spans="1:7">
      <c r="A10" s="4" t="s">
        <v>372</v>
      </c>
    </row>
    <row r="11" spans="1:7">
      <c r="A11" s="4" t="s">
        <v>366</v>
      </c>
      <c r="F11" s="4" t="s">
        <v>373</v>
      </c>
    </row>
    <row r="12" spans="1:7">
      <c r="A12" s="4" t="s">
        <v>369</v>
      </c>
      <c r="F12" s="9" t="n">
        <v>2018</v>
      </c>
    </row>
    <row r="13" spans="1:7">
      <c r="A13" s="4" t="s">
        <v>374</v>
      </c>
    </row>
    <row r="14" spans="1:7">
      <c r="A14" s="4" t="s">
        <v>366</v>
      </c>
      <c r="F14" s="4" t="s">
        <v>375</v>
      </c>
    </row>
    <row r="15" spans="1:7">
      <c r="A15" s="4" t="s">
        <v>369</v>
      </c>
      <c r="F15" s="10" t="n">
        <v>2021</v>
      </c>
    </row>
    <row r="16" spans="1:7">
      <c r="A16" s="4" t="s">
        <v>376</v>
      </c>
    </row>
    <row r="17" spans="1:7">
      <c r="A17" s="4" t="s">
        <v>371</v>
      </c>
      <c r="F17" s="6" t="n">
        <v>3500</v>
      </c>
    </row>
    <row r="18" spans="1:7">
      <c r="A18" s="4" t="s">
        <v>366</v>
      </c>
      <c r="F18" s="4" t="s">
        <v>377</v>
      </c>
    </row>
    <row r="19" spans="1:7">
      <c r="A19" s="4" t="s">
        <v>369</v>
      </c>
      <c r="F19" s="4" t="s">
        <v>378</v>
      </c>
    </row>
    <row r="20" spans="1:7">
      <c r="A20" s="4" t="s">
        <v>379</v>
      </c>
    </row>
    <row r="21" spans="1:7">
      <c r="A21" s="4" t="s">
        <v>380</v>
      </c>
      <c r="D21" s="6" t="n">
        <v>2500000</v>
      </c>
    </row>
    <row r="22" spans="1:7">
      <c r="A22" s="4" t="s">
        <v>381</v>
      </c>
      <c r="D22" s="6" t="n">
        <v>2500000</v>
      </c>
    </row>
    <row r="23" spans="1:7">
      <c r="A23" s="4" t="s">
        <v>382</v>
      </c>
      <c r="D23" s="5" t="n">
        <v>541000</v>
      </c>
    </row>
    <row r="24" spans="1:7">
      <c r="A24" s="4" t="s">
        <v>383</v>
      </c>
    </row>
    <row r="25" spans="1:7">
      <c r="A25" s="4" t="s">
        <v>371</v>
      </c>
      <c r="F25" s="6" t="n">
        <v>39000</v>
      </c>
    </row>
    <row r="26" spans="1:7">
      <c r="A26" s="4" t="s">
        <v>366</v>
      </c>
      <c r="F26" s="4" t="s">
        <v>384</v>
      </c>
    </row>
    <row r="27" spans="1:7">
      <c r="A27" s="4" t="s">
        <v>367</v>
      </c>
      <c r="F27" s="6" t="n">
        <v>4200000</v>
      </c>
    </row>
    <row r="28" spans="1:7">
      <c r="A28" s="4" t="s">
        <v>368</v>
      </c>
      <c r="F28" s="4" t="s">
        <v>385</v>
      </c>
    </row>
    <row r="29" spans="1:7">
      <c r="A29" s="4" t="s">
        <v>386</v>
      </c>
    </row>
    <row r="30" spans="1:7">
      <c r="A30" s="4" t="s">
        <v>366</v>
      </c>
      <c r="B30" s="4" t="s">
        <v>387</v>
      </c>
    </row>
    <row r="31" spans="1:7">
      <c r="A31" s="4" t="s">
        <v>368</v>
      </c>
      <c r="B31" s="4" t="s">
        <v>388</v>
      </c>
    </row>
    <row r="32" spans="1:7">
      <c r="A32" s="4" t="s">
        <v>389</v>
      </c>
      <c r="E32" s="6" t="n">
        <v>12500000</v>
      </c>
    </row>
    <row r="33" spans="1:7">
      <c r="A33" s="4" t="s">
        <v>390</v>
      </c>
      <c r="E33" s="5" t="n">
        <v>12500000</v>
      </c>
    </row>
    <row r="34" spans="1:7">
      <c r="A34" s="4" t="s">
        <v>391</v>
      </c>
      <c r="E34" s="5" t="n">
        <v>11144000</v>
      </c>
    </row>
    <row r="35" spans="1:7">
      <c r="A35" s="4" t="s">
        <v>114</v>
      </c>
      <c r="E35" s="6" t="n">
        <v>1356000</v>
      </c>
    </row>
    <row r="36" spans="1:7">
      <c r="A36" s="4" t="s">
        <v>392</v>
      </c>
      <c r="F36" s="6" t="n">
        <v>76000</v>
      </c>
      <c r="G36" s="5" t="n">
        <v>108000</v>
      </c>
    </row>
    <row r="37" spans="1:7">
      <c r="A37" s="4" t="s">
        <v>393</v>
      </c>
      <c r="F37" s="5" t="n">
        <v>515452</v>
      </c>
      <c r="G37" s="5" t="n">
        <v>769582</v>
      </c>
    </row>
    <row r="38" spans="1:7">
      <c r="A38" s="4" t="s">
        <v>349</v>
      </c>
      <c r="B38" s="6" t="n">
        <v>2000000</v>
      </c>
      <c r="F38" s="5" t="n">
        <v>500000</v>
      </c>
      <c r="G38" s="6" t="n">
        <v>2000000</v>
      </c>
    </row>
    <row r="39" spans="1:7">
      <c r="A39" s="4" t="s">
        <v>394</v>
      </c>
      <c r="B39" s="6" t="n">
        <v>1000000</v>
      </c>
    </row>
    <row r="40" spans="1:7">
      <c r="A40" s="4" t="s">
        <v>395</v>
      </c>
      <c r="B40" s="5" t="n">
        <v>700000</v>
      </c>
    </row>
    <row r="41" spans="1:7">
      <c r="A41" s="4" t="s">
        <v>396</v>
      </c>
      <c r="B41" s="8" t="n">
        <v>1.43</v>
      </c>
    </row>
    <row r="42" spans="1:7">
      <c r="A42" s="4" t="s">
        <v>397</v>
      </c>
    </row>
    <row r="43" spans="1:7">
      <c r="A43" s="4" t="s">
        <v>393</v>
      </c>
      <c r="F43" s="5" t="n">
        <v>70890</v>
      </c>
    </row>
    <row r="44" spans="1:7">
      <c r="A44" s="4" t="s">
        <v>349</v>
      </c>
      <c r="F44" s="6" t="n">
        <v>500000</v>
      </c>
    </row>
    <row r="45" spans="1:7">
      <c r="A45" s="4" t="s">
        <v>398</v>
      </c>
    </row>
    <row r="46" spans="1:7">
      <c r="A46" s="4" t="s">
        <v>393</v>
      </c>
      <c r="B46" s="6" t="n">
        <v>500000</v>
      </c>
    </row>
    <row r="47" spans="1:7">
      <c r="A47" s="4" t="s">
        <v>399</v>
      </c>
    </row>
    <row r="48" spans="1:7">
      <c r="A48" s="4" t="s">
        <v>393</v>
      </c>
      <c r="B48" s="5" t="n">
        <v>500000</v>
      </c>
    </row>
    <row r="49" spans="1:7">
      <c r="A49" s="4" t="s">
        <v>400</v>
      </c>
    </row>
    <row r="50" spans="1:7">
      <c r="A50" s="4" t="s">
        <v>393</v>
      </c>
      <c r="B50" s="5" t="n">
        <v>1000000</v>
      </c>
    </row>
    <row r="51" spans="1:7">
      <c r="A51" s="4" t="s">
        <v>401</v>
      </c>
    </row>
    <row r="52" spans="1:7">
      <c r="A52" s="4" t="s">
        <v>393</v>
      </c>
      <c r="B52" s="5" t="n">
        <v>1000000</v>
      </c>
    </row>
    <row r="53" spans="1:7">
      <c r="A53" s="4" t="s">
        <v>402</v>
      </c>
    </row>
    <row r="54" spans="1:7">
      <c r="A54" s="4" t="s">
        <v>393</v>
      </c>
      <c r="B54" s="5" t="n">
        <v>1000000</v>
      </c>
    </row>
    <row r="55" spans="1:7">
      <c r="A55" s="4" t="s">
        <v>403</v>
      </c>
    </row>
    <row r="56" spans="1:7">
      <c r="A56" s="4" t="s">
        <v>393</v>
      </c>
      <c r="B56" s="6" t="n">
        <v>1000000</v>
      </c>
    </row>
    <row r="57" spans="1:7">
      <c r="A57" s="4" t="s">
        <v>404</v>
      </c>
    </row>
    <row r="58" spans="1:7">
      <c r="A58" s="4" t="s">
        <v>349</v>
      </c>
      <c r="C58" s="6" t="n">
        <v>1000000</v>
      </c>
    </row>
    <row r="59" spans="1:7">
      <c r="A59" s="4" t="s">
        <v>405</v>
      </c>
      <c r="C59" s="5" t="n">
        <v>250000</v>
      </c>
    </row>
    <row r="60" spans="1:7">
      <c r="A60" s="4" t="s">
        <v>406</v>
      </c>
      <c r="C60" s="6" t="n">
        <v>112024</v>
      </c>
    </row>
    <row r="61" spans="1:7">
      <c r="A61" s="4" t="s">
        <v>407</v>
      </c>
      <c r="F61" s="4" t="s">
        <v>408</v>
      </c>
    </row>
    <row r="62" spans="1:7">
      <c r="A62" s="4" t="s">
        <v>409</v>
      </c>
      <c r="F62" s="4" t="s">
        <v>410</v>
      </c>
    </row>
    <row r="63" spans="1:7">
      <c r="A63" s="4" t="s">
        <v>411</v>
      </c>
      <c r="F63" s="4" t="s">
        <v>2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15595659</v>
      </c>
      <c r="C4" s="6" t="n">
        <v>7153063</v>
      </c>
    </row>
    <row r="5" spans="1:3">
      <c r="A5" s="3" t="s">
        <v>73</v>
      </c>
    </row>
    <row r="6" spans="1:3">
      <c r="A6" s="4" t="s">
        <v>74</v>
      </c>
      <c r="B6" s="5" t="n">
        <v>5960223</v>
      </c>
      <c r="C6" s="5" t="n">
        <v>4491670</v>
      </c>
    </row>
    <row r="7" spans="1:3">
      <c r="A7" s="4" t="s">
        <v>75</v>
      </c>
      <c r="B7" s="5" t="n">
        <v>5734315</v>
      </c>
      <c r="C7" s="5" t="n">
        <v>5775760</v>
      </c>
    </row>
    <row r="8" spans="1:3">
      <c r="A8" s="4" t="s">
        <v>76</v>
      </c>
      <c r="B8" s="5" t="n">
        <v>3676598</v>
      </c>
      <c r="C8" s="5" t="n">
        <v>4291249</v>
      </c>
    </row>
    <row r="9" spans="1:3">
      <c r="A9" s="4" t="s">
        <v>77</v>
      </c>
      <c r="B9" s="4" t="s">
        <v>39</v>
      </c>
      <c r="C9" s="5" t="n">
        <v>840380</v>
      </c>
    </row>
    <row r="10" spans="1:3">
      <c r="A10" s="4" t="s">
        <v>78</v>
      </c>
      <c r="B10" s="5" t="n">
        <v>15371136</v>
      </c>
      <c r="C10" s="5" t="n">
        <v>15399059</v>
      </c>
    </row>
    <row r="11" spans="1:3">
      <c r="A11" s="4" t="s">
        <v>79</v>
      </c>
      <c r="B11" s="5" t="n">
        <v>224523</v>
      </c>
      <c r="C11" s="5" t="n">
        <v>-8245996</v>
      </c>
    </row>
    <row r="12" spans="1:3">
      <c r="A12" s="3" t="s">
        <v>80</v>
      </c>
    </row>
    <row r="13" spans="1:3">
      <c r="A13" s="4" t="s">
        <v>81</v>
      </c>
      <c r="B13" s="5" t="n">
        <v>346926</v>
      </c>
      <c r="C13" s="5" t="n">
        <v>313547</v>
      </c>
    </row>
    <row r="14" spans="1:3">
      <c r="A14" s="4" t="s">
        <v>82</v>
      </c>
      <c r="B14" s="5" t="n">
        <v>-905990</v>
      </c>
      <c r="C14" s="5" t="n">
        <v>-1613214</v>
      </c>
    </row>
    <row r="15" spans="1:3">
      <c r="A15" s="4" t="s">
        <v>83</v>
      </c>
      <c r="B15" s="5" t="n">
        <v>43669</v>
      </c>
      <c r="C15" s="5" t="n">
        <v>237203</v>
      </c>
    </row>
    <row r="16" spans="1:3">
      <c r="A16" s="4" t="s">
        <v>84</v>
      </c>
      <c r="B16" s="5" t="n">
        <v>12167</v>
      </c>
      <c r="C16" s="5" t="n">
        <v>177611</v>
      </c>
    </row>
    <row r="17" spans="1:3">
      <c r="A17" s="4" t="s">
        <v>85</v>
      </c>
      <c r="B17" s="5" t="n">
        <v>-503228</v>
      </c>
      <c r="C17" s="5" t="n">
        <v>-884853</v>
      </c>
    </row>
    <row r="18" spans="1:3">
      <c r="A18" s="4" t="s">
        <v>86</v>
      </c>
      <c r="B18" s="5" t="n">
        <v>-278705</v>
      </c>
      <c r="C18" s="5" t="n">
        <v>-9130849</v>
      </c>
    </row>
    <row r="19" spans="1:3">
      <c r="A19" s="4" t="s">
        <v>87</v>
      </c>
      <c r="B19" s="4" t="s">
        <v>39</v>
      </c>
      <c r="C19" s="5" t="n">
        <v>-2000</v>
      </c>
    </row>
    <row r="20" spans="1:3">
      <c r="A20" s="4" t="s">
        <v>88</v>
      </c>
      <c r="B20" s="6" t="n">
        <v>-278705</v>
      </c>
      <c r="C20" s="6" t="n">
        <v>-9128849</v>
      </c>
    </row>
    <row r="21" spans="1:3">
      <c r="A21" s="4" t="s">
        <v>89</v>
      </c>
      <c r="B21" s="8" t="n">
        <v>-0.01</v>
      </c>
      <c r="C21" s="8" t="n">
        <v>-0.48</v>
      </c>
    </row>
    <row r="22" spans="1:3">
      <c r="A22" s="4" t="s">
        <v>90</v>
      </c>
      <c r="B22" s="5" t="n">
        <v>24268409</v>
      </c>
      <c r="C22" s="5" t="n">
        <v>19155981</v>
      </c>
    </row>
    <row r="23" spans="1:3">
      <c r="A23" s="4" t="s">
        <v>91</v>
      </c>
      <c r="B23" s="8" t="n">
        <v>-0.01</v>
      </c>
      <c r="C23" s="8" t="n">
        <v>-0.48</v>
      </c>
    </row>
    <row r="24" spans="1:3">
      <c r="A24" s="4" t="s">
        <v>92</v>
      </c>
      <c r="B24" s="5" t="n">
        <v>24268409</v>
      </c>
      <c r="C24" s="5" t="n">
        <v>191559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2</v>
      </c>
      <c r="B1" s="2" t="s">
        <v>2</v>
      </c>
      <c r="C1" s="2" t="s">
        <v>32</v>
      </c>
    </row>
    <row r="2" spans="1:3">
      <c r="A2" s="4" t="s">
        <v>413</v>
      </c>
      <c r="B2" s="6" t="n">
        <v>12808053</v>
      </c>
      <c r="C2" s="6" t="n">
        <v>16194383</v>
      </c>
    </row>
    <row r="3" spans="1:3">
      <c r="A3" s="4" t="s">
        <v>414</v>
      </c>
      <c r="B3" s="5" t="n">
        <v>-6101678</v>
      </c>
      <c r="C3" s="5" t="n">
        <v>-2905682</v>
      </c>
    </row>
    <row r="4" spans="1:3">
      <c r="A4" s="4" t="s">
        <v>415</v>
      </c>
      <c r="B4" s="5" t="n">
        <v>6706375</v>
      </c>
      <c r="C4" s="5" t="n">
        <v>13288701</v>
      </c>
    </row>
    <row r="5" spans="1:3">
      <c r="A5" s="4" t="s">
        <v>386</v>
      </c>
    </row>
    <row r="6" spans="1:3">
      <c r="A6" s="4" t="s">
        <v>413</v>
      </c>
      <c r="B6" s="5" t="n">
        <v>7422912</v>
      </c>
      <c r="C6" s="5" t="n">
        <v>7846497</v>
      </c>
    </row>
    <row r="7" spans="1:3">
      <c r="A7" s="4" t="s">
        <v>383</v>
      </c>
    </row>
    <row r="8" spans="1:3">
      <c r="A8" s="4" t="s">
        <v>413</v>
      </c>
      <c r="B8" s="5" t="n">
        <v>4518424</v>
      </c>
      <c r="C8" s="5" t="n">
        <v>7264036</v>
      </c>
    </row>
    <row r="9" spans="1:3">
      <c r="A9" s="4" t="s">
        <v>416</v>
      </c>
    </row>
    <row r="10" spans="1:3">
      <c r="A10" s="4" t="s">
        <v>413</v>
      </c>
      <c r="B10" s="5" t="n">
        <v>513317</v>
      </c>
      <c r="C10" s="5" t="n">
        <v>684921</v>
      </c>
    </row>
    <row r="11" spans="1:3">
      <c r="A11" s="4" t="s">
        <v>370</v>
      </c>
    </row>
    <row r="12" spans="1:3">
      <c r="A12" s="4" t="s">
        <v>413</v>
      </c>
      <c r="B12" s="6" t="n">
        <v>353400</v>
      </c>
      <c r="C12" s="6" t="n">
        <v>3989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4"/>
    <col customWidth="1" max="3" min="3" width="4"/>
  </cols>
  <sheetData>
    <row r="1" spans="1:3">
      <c r="A1" s="1" t="s">
        <v>417</v>
      </c>
      <c r="B1" s="2" t="s">
        <v>285</v>
      </c>
      <c r="C1" s="2" t="s">
        <v>418</v>
      </c>
    </row>
    <row r="2" spans="1:3">
      <c r="A2" s="3" t="s">
        <v>170</v>
      </c>
    </row>
    <row r="3" spans="1:3">
      <c r="A3" s="5" t="n">
        <v>2018</v>
      </c>
      <c r="B3" s="6" t="n">
        <v>6742484</v>
      </c>
    </row>
    <row r="4" spans="1:3">
      <c r="A4" s="5" t="n">
        <v>2019</v>
      </c>
      <c r="B4" s="5" t="n">
        <v>4496556</v>
      </c>
    </row>
    <row r="5" spans="1:3">
      <c r="A5" s="5" t="n">
        <v>2020</v>
      </c>
      <c r="B5" s="5" t="n">
        <v>2232023</v>
      </c>
    </row>
    <row r="6" spans="1:3">
      <c r="A6" s="5" t="n">
        <v>2021</v>
      </c>
      <c r="B6" s="5" t="n">
        <v>87321</v>
      </c>
    </row>
    <row r="7" spans="1:3">
      <c r="A7" s="5" t="n">
        <v>2022</v>
      </c>
      <c r="B7" s="5" t="n">
        <v>63451</v>
      </c>
    </row>
    <row r="8" spans="1:3">
      <c r="A8" s="4" t="s">
        <v>337</v>
      </c>
      <c r="B8" s="5" t="n">
        <v>145041</v>
      </c>
    </row>
    <row r="9" spans="1:3">
      <c r="A9" s="4" t="s">
        <v>419</v>
      </c>
      <c r="B9" s="6" t="n">
        <v>13766876</v>
      </c>
    </row>
    <row r="10" spans="1:3"/>
    <row r="11" spans="1:3">
      <c r="A11" s="4" t="s">
        <v>418</v>
      </c>
      <c r="B11" s="4" t="s">
        <v>420</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 customWidth="1" max="6" min="6" width="14"/>
  </cols>
  <sheetData>
    <row r="1" spans="1:6">
      <c r="A1" s="1" t="s">
        <v>421</v>
      </c>
      <c r="B1" s="2" t="s">
        <v>422</v>
      </c>
      <c r="C1" s="2" t="s">
        <v>1</v>
      </c>
    </row>
    <row r="2" spans="1:6">
      <c r="B2" s="2" t="s">
        <v>365</v>
      </c>
      <c r="C2" s="2" t="s">
        <v>2</v>
      </c>
      <c r="D2" s="2" t="s">
        <v>32</v>
      </c>
      <c r="E2" s="2" t="s">
        <v>423</v>
      </c>
      <c r="F2" s="2" t="s">
        <v>342</v>
      </c>
    </row>
    <row r="3" spans="1:6">
      <c r="A3" s="4" t="s">
        <v>424</v>
      </c>
      <c r="F3" s="6" t="n">
        <v>2000000</v>
      </c>
    </row>
    <row r="4" spans="1:6">
      <c r="A4" s="4" t="s">
        <v>366</v>
      </c>
      <c r="F4" s="4" t="s">
        <v>346</v>
      </c>
    </row>
    <row r="5" spans="1:6">
      <c r="A5" s="4" t="s">
        <v>368</v>
      </c>
      <c r="C5" s="4" t="s">
        <v>348</v>
      </c>
    </row>
    <row r="6" spans="1:6">
      <c r="A6" s="4" t="s">
        <v>371</v>
      </c>
      <c r="C6" s="6" t="n">
        <v>80000</v>
      </c>
    </row>
    <row r="7" spans="1:6">
      <c r="A7" s="4" t="s">
        <v>425</v>
      </c>
      <c r="C7" s="5" t="n">
        <v>207942</v>
      </c>
    </row>
    <row r="8" spans="1:6">
      <c r="A8" s="4" t="s">
        <v>426</v>
      </c>
      <c r="C8" s="5" t="n">
        <v>0</v>
      </c>
    </row>
    <row r="9" spans="1:6">
      <c r="A9" s="4" t="s">
        <v>298</v>
      </c>
      <c r="C9" s="4" t="s">
        <v>39</v>
      </c>
    </row>
    <row r="10" spans="1:6">
      <c r="A10" s="4" t="s">
        <v>350</v>
      </c>
      <c r="C10" s="5" t="n">
        <v>8267860</v>
      </c>
    </row>
    <row r="11" spans="1:6">
      <c r="A11" s="4" t="s">
        <v>94</v>
      </c>
    </row>
    <row r="12" spans="1:6">
      <c r="A12" s="4" t="s">
        <v>350</v>
      </c>
      <c r="C12" s="5" t="n">
        <v>8814860</v>
      </c>
    </row>
    <row r="13" spans="1:6">
      <c r="A13" s="4" t="s">
        <v>379</v>
      </c>
    </row>
    <row r="14" spans="1:6">
      <c r="A14" s="4" t="s">
        <v>427</v>
      </c>
      <c r="C14" s="6" t="n">
        <v>101400</v>
      </c>
    </row>
    <row r="15" spans="1:6">
      <c r="A15" s="4" t="s">
        <v>428</v>
      </c>
      <c r="D15" s="6" t="n">
        <v>199902</v>
      </c>
      <c r="E15" s="6" t="n">
        <v>199902</v>
      </c>
    </row>
    <row r="16" spans="1:6">
      <c r="A16" s="4" t="s">
        <v>298</v>
      </c>
      <c r="D16" s="6" t="n">
        <v>840380</v>
      </c>
    </row>
    <row r="17" spans="1:6">
      <c r="A17" s="4" t="s">
        <v>429</v>
      </c>
      <c r="B17" s="6" t="n">
        <v>2500000</v>
      </c>
    </row>
    <row r="18" spans="1:6">
      <c r="A18" s="4" t="s">
        <v>381</v>
      </c>
      <c r="B18" s="6" t="n">
        <v>2500000</v>
      </c>
    </row>
    <row r="19" spans="1:6">
      <c r="A19" s="4" t="s">
        <v>430</v>
      </c>
      <c r="B19" s="5" t="n">
        <v>547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431</v>
      </c>
      <c r="B1" s="2" t="s">
        <v>1</v>
      </c>
    </row>
    <row r="2" spans="1:2">
      <c r="B2" s="2" t="s">
        <v>285</v>
      </c>
    </row>
    <row r="3" spans="1:2">
      <c r="A3" s="4" t="s">
        <v>432</v>
      </c>
      <c r="B3" s="6" t="n">
        <v>5040000</v>
      </c>
    </row>
    <row r="4" spans="1:2">
      <c r="A4" s="4" t="s">
        <v>264</v>
      </c>
    </row>
    <row r="5" spans="1:2">
      <c r="A5" s="4" t="s">
        <v>433</v>
      </c>
      <c r="B5" s="4" t="s">
        <v>434</v>
      </c>
    </row>
    <row r="6" spans="1:2">
      <c r="A6" s="4" t="s">
        <v>259</v>
      </c>
    </row>
    <row r="7" spans="1:2">
      <c r="A7" s="4" t="s">
        <v>433</v>
      </c>
      <c r="B7"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2</v>
      </c>
    </row>
    <row r="3" spans="1:3">
      <c r="A3" s="3" t="s">
        <v>179</v>
      </c>
    </row>
    <row r="4" spans="1:3">
      <c r="A4" s="4" t="s">
        <v>437</v>
      </c>
      <c r="B4" s="4" t="s">
        <v>39</v>
      </c>
      <c r="C4" s="4" t="s">
        <v>39</v>
      </c>
    </row>
    <row r="5" spans="1:3">
      <c r="A5" s="4" t="s">
        <v>438</v>
      </c>
      <c r="B5" s="4" t="s">
        <v>39</v>
      </c>
      <c r="C5" s="5" t="n">
        <v>-2000</v>
      </c>
    </row>
    <row r="6" spans="1:3">
      <c r="A6" s="4" t="s">
        <v>439</v>
      </c>
      <c r="B6" s="4" t="s">
        <v>39</v>
      </c>
      <c r="C6" s="5" t="n">
        <v>-2000</v>
      </c>
    </row>
    <row r="7" spans="1:3">
      <c r="A7" s="4" t="s">
        <v>440</v>
      </c>
      <c r="B7" s="4" t="s">
        <v>39</v>
      </c>
      <c r="C7" s="4" t="s">
        <v>39</v>
      </c>
    </row>
    <row r="8" spans="1:3">
      <c r="A8" s="4" t="s">
        <v>441</v>
      </c>
      <c r="B8" s="4" t="s">
        <v>39</v>
      </c>
      <c r="C8" s="4" t="s">
        <v>39</v>
      </c>
    </row>
    <row r="9" spans="1:3">
      <c r="A9" s="4" t="s">
        <v>442</v>
      </c>
      <c r="B9" s="4" t="s">
        <v>39</v>
      </c>
      <c r="C9" s="5" t="n">
        <v>-2000</v>
      </c>
    </row>
    <row r="10" spans="1:3">
      <c r="A10" s="4" t="s">
        <v>443</v>
      </c>
      <c r="B10" s="4" t="s">
        <v>39</v>
      </c>
      <c r="C10" s="6" t="n">
        <v>-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179</v>
      </c>
    </row>
    <row r="3" spans="1:3">
      <c r="A3" s="4" t="s">
        <v>445</v>
      </c>
      <c r="B3" s="6" t="n">
        <v>14326</v>
      </c>
      <c r="C3" s="6" t="n">
        <v>21595</v>
      </c>
    </row>
    <row r="4" spans="1:3">
      <c r="A4" s="4" t="s">
        <v>49</v>
      </c>
      <c r="B4" s="4" t="s">
        <v>39</v>
      </c>
      <c r="C4" s="5" t="n">
        <v>305024</v>
      </c>
    </row>
    <row r="5" spans="1:3">
      <c r="A5" s="4" t="s">
        <v>446</v>
      </c>
      <c r="B5" s="5" t="n">
        <v>48489</v>
      </c>
      <c r="C5" s="5" t="n">
        <v>55624</v>
      </c>
    </row>
    <row r="6" spans="1:3">
      <c r="A6" s="4" t="s">
        <v>447</v>
      </c>
      <c r="B6" s="5" t="n">
        <v>44922</v>
      </c>
      <c r="C6" s="5" t="n">
        <v>60970</v>
      </c>
    </row>
    <row r="7" spans="1:3">
      <c r="A7" s="4" t="s">
        <v>448</v>
      </c>
      <c r="B7" s="5" t="n">
        <v>2796867</v>
      </c>
      <c r="C7" s="5" t="n">
        <v>3791944</v>
      </c>
    </row>
    <row r="8" spans="1:3">
      <c r="A8" s="4" t="s">
        <v>449</v>
      </c>
      <c r="B8" s="5" t="n">
        <v>2999467</v>
      </c>
      <c r="C8" s="5" t="n">
        <v>4263351</v>
      </c>
    </row>
    <row r="9" spans="1:3">
      <c r="A9" s="4" t="s">
        <v>450</v>
      </c>
      <c r="B9" s="5" t="n">
        <v>12660</v>
      </c>
      <c r="C9" s="5" t="n">
        <v>11887</v>
      </c>
    </row>
    <row r="10" spans="1:3">
      <c r="A10" s="4" t="s">
        <v>451</v>
      </c>
      <c r="B10" s="5" t="n">
        <v>5916731</v>
      </c>
      <c r="C10" s="5" t="n">
        <v>8510395</v>
      </c>
    </row>
    <row r="11" spans="1:3">
      <c r="A11" s="4" t="s">
        <v>452</v>
      </c>
      <c r="B11" s="5" t="n">
        <v>-23301</v>
      </c>
      <c r="C11" s="5" t="n">
        <v>-24908</v>
      </c>
    </row>
    <row r="12" spans="1:3">
      <c r="A12" s="4" t="s">
        <v>453</v>
      </c>
      <c r="B12" s="5" t="n">
        <v>-853089</v>
      </c>
      <c r="C12" s="5" t="n">
        <v>-1008413</v>
      </c>
    </row>
    <row r="13" spans="1:3">
      <c r="A13" s="4" t="s">
        <v>454</v>
      </c>
      <c r="B13" s="5" t="n">
        <v>-876390</v>
      </c>
      <c r="C13" s="5" t="n">
        <v>-1033321</v>
      </c>
    </row>
    <row r="14" spans="1:3">
      <c r="A14" s="4" t="s">
        <v>455</v>
      </c>
      <c r="B14" s="5" t="n">
        <v>5040341</v>
      </c>
      <c r="C14" s="5" t="n">
        <v>7477074</v>
      </c>
    </row>
    <row r="15" spans="1:3">
      <c r="A15" s="4" t="s">
        <v>456</v>
      </c>
      <c r="B15" s="5" t="n">
        <v>-5040341</v>
      </c>
      <c r="C15" s="5" t="n">
        <v>-7477074</v>
      </c>
    </row>
    <row r="16" spans="1:3">
      <c r="A16" s="4" t="s">
        <v>457</v>
      </c>
      <c r="B16" s="4" t="s">
        <v>39</v>
      </c>
      <c r="C16" s="4" t="s">
        <v>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3" t="s">
        <v>179</v>
      </c>
    </row>
    <row r="4" spans="1:3">
      <c r="A4" s="4" t="s">
        <v>459</v>
      </c>
      <c r="B4" s="6" t="n">
        <v>-80922</v>
      </c>
      <c r="C4" s="6" t="n">
        <v>-3104489</v>
      </c>
    </row>
    <row r="5" spans="1:3">
      <c r="A5" s="4" t="s">
        <v>460</v>
      </c>
      <c r="B5" s="4" t="s">
        <v>39</v>
      </c>
      <c r="C5" s="5" t="n">
        <v>-1320</v>
      </c>
    </row>
    <row r="6" spans="1:3">
      <c r="A6" s="4" t="s">
        <v>461</v>
      </c>
      <c r="B6" s="5" t="n">
        <v>118253</v>
      </c>
      <c r="C6" s="5" t="n">
        <v>196479</v>
      </c>
    </row>
    <row r="7" spans="1:3">
      <c r="A7" s="4" t="s">
        <v>462</v>
      </c>
      <c r="B7" s="5" t="n">
        <v>-2436734</v>
      </c>
      <c r="C7" s="5" t="n">
        <v>3191794</v>
      </c>
    </row>
    <row r="8" spans="1:3">
      <c r="A8" s="4" t="s">
        <v>463</v>
      </c>
      <c r="B8" s="5" t="n">
        <v>-9578</v>
      </c>
      <c r="C8" s="5" t="n">
        <v>-272768</v>
      </c>
    </row>
    <row r="9" spans="1:3">
      <c r="A9" s="4" t="s">
        <v>464</v>
      </c>
      <c r="B9" s="5" t="n">
        <v>2408980</v>
      </c>
      <c r="C9" s="5" t="n">
        <v>14216</v>
      </c>
    </row>
    <row r="10" spans="1:3">
      <c r="A10" s="4" t="s">
        <v>465</v>
      </c>
      <c r="B10" s="4" t="s">
        <v>39</v>
      </c>
      <c r="C10" s="5" t="n">
        <v>-25912</v>
      </c>
    </row>
    <row r="11" spans="1:3">
      <c r="A11" s="4" t="s">
        <v>443</v>
      </c>
      <c r="B11" s="4" t="s">
        <v>39</v>
      </c>
      <c r="C11" s="6" t="n">
        <v>-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80"/>
    <col customWidth="1" max="5" min="5" width="80"/>
    <col customWidth="1" max="6" min="6" width="14"/>
    <col customWidth="1" max="7" min="7" width="16"/>
    <col customWidth="1" max="8" min="8" width="16"/>
    <col customWidth="1" max="9" min="9" width="15"/>
    <col customWidth="1" max="10" min="10" width="25"/>
    <col customWidth="1" max="11" min="11" width="14"/>
    <col customWidth="1" max="12" min="12" width="14"/>
    <col customWidth="1" max="13" min="13" width="14"/>
  </cols>
  <sheetData>
    <row r="1" spans="1:13">
      <c r="A1" s="1" t="s">
        <v>466</v>
      </c>
      <c r="B1" s="2" t="s">
        <v>339</v>
      </c>
      <c r="C1" s="2" t="s">
        <v>467</v>
      </c>
      <c r="D1" s="2" t="s">
        <v>468</v>
      </c>
      <c r="E1" s="2" t="s">
        <v>469</v>
      </c>
      <c r="F1" s="2" t="s">
        <v>470</v>
      </c>
      <c r="G1" s="2" t="s">
        <v>471</v>
      </c>
      <c r="H1" s="2" t="s">
        <v>472</v>
      </c>
      <c r="I1" s="2" t="s">
        <v>473</v>
      </c>
      <c r="J1" s="2" t="s">
        <v>2</v>
      </c>
      <c r="K1" s="2" t="s">
        <v>32</v>
      </c>
      <c r="L1" s="2" t="s">
        <v>423</v>
      </c>
      <c r="M1" s="2" t="s">
        <v>342</v>
      </c>
    </row>
    <row r="2" spans="1:13">
      <c r="A2" s="4" t="s">
        <v>474</v>
      </c>
      <c r="J2" s="5" t="n">
        <v>24535334</v>
      </c>
      <c r="K2" s="5" t="n">
        <v>24120695</v>
      </c>
    </row>
    <row r="3" spans="1:13">
      <c r="A3" s="4" t="s">
        <v>475</v>
      </c>
      <c r="J3" s="6" t="n">
        <v>612851</v>
      </c>
      <c r="K3" s="6" t="n">
        <v>783462</v>
      </c>
    </row>
    <row r="4" spans="1:13">
      <c r="A4" s="4" t="s">
        <v>476</v>
      </c>
    </row>
    <row r="5" spans="1:13">
      <c r="A5" s="4" t="s">
        <v>477</v>
      </c>
      <c r="J5" s="5" t="n">
        <v>282578</v>
      </c>
      <c r="K5" s="5" t="n">
        <v>600000</v>
      </c>
    </row>
    <row r="6" spans="1:13">
      <c r="A6" s="4" t="s">
        <v>478</v>
      </c>
      <c r="J6" s="4" t="s">
        <v>479</v>
      </c>
    </row>
    <row r="7" spans="1:13">
      <c r="A7" s="4" t="s">
        <v>480</v>
      </c>
      <c r="J7" s="6" t="n">
        <v>534000</v>
      </c>
    </row>
    <row r="8" spans="1:13">
      <c r="A8" s="4" t="s">
        <v>360</v>
      </c>
    </row>
    <row r="9" spans="1:13">
      <c r="A9" s="4" t="s">
        <v>361</v>
      </c>
      <c r="B9" s="6" t="n">
        <v>587500</v>
      </c>
    </row>
    <row r="10" spans="1:13">
      <c r="A10" s="4" t="s">
        <v>481</v>
      </c>
    </row>
    <row r="11" spans="1:13">
      <c r="A11" s="4" t="s">
        <v>482</v>
      </c>
      <c r="L11" s="5" t="n">
        <v>2992905</v>
      </c>
    </row>
    <row r="12" spans="1:13">
      <c r="A12" s="4" t="s">
        <v>474</v>
      </c>
      <c r="J12" s="5" t="n">
        <v>1264613</v>
      </c>
    </row>
    <row r="13" spans="1:13">
      <c r="A13" s="4" t="s">
        <v>475</v>
      </c>
      <c r="J13" s="6" t="n">
        <v>15000</v>
      </c>
      <c r="K13" s="6" t="n">
        <v>145000</v>
      </c>
    </row>
    <row r="14" spans="1:13">
      <c r="A14" s="4" t="s">
        <v>483</v>
      </c>
    </row>
    <row r="15" spans="1:13">
      <c r="A15" s="4" t="s">
        <v>475</v>
      </c>
      <c r="J15" s="5" t="n">
        <v>456000</v>
      </c>
      <c r="K15" s="5" t="n">
        <v>406000</v>
      </c>
    </row>
    <row r="16" spans="1:13">
      <c r="A16" s="4" t="s">
        <v>484</v>
      </c>
    </row>
    <row r="17" spans="1:13">
      <c r="A17" s="4" t="s">
        <v>477</v>
      </c>
      <c r="F17" s="5" t="n">
        <v>600000</v>
      </c>
    </row>
    <row r="18" spans="1:13">
      <c r="A18" s="4" t="s">
        <v>478</v>
      </c>
      <c r="F18" s="4" t="s">
        <v>265</v>
      </c>
    </row>
    <row r="19" spans="1:13">
      <c r="A19" s="4" t="s">
        <v>485</v>
      </c>
    </row>
    <row r="20" spans="1:13">
      <c r="A20" s="4" t="s">
        <v>477</v>
      </c>
      <c r="E20" s="5" t="n">
        <v>5000</v>
      </c>
      <c r="G20" s="5" t="n">
        <v>148475</v>
      </c>
      <c r="H20" s="5" t="n">
        <v>81714</v>
      </c>
      <c r="I20" s="5" t="n">
        <v>78944</v>
      </c>
    </row>
    <row r="21" spans="1:13">
      <c r="A21" s="4" t="s">
        <v>486</v>
      </c>
      <c r="E21" s="4" t="s">
        <v>487</v>
      </c>
    </row>
    <row r="22" spans="1:13">
      <c r="A22" s="4" t="s">
        <v>488</v>
      </c>
      <c r="G22" s="4" t="s">
        <v>489</v>
      </c>
      <c r="H22" s="4" t="s">
        <v>489</v>
      </c>
      <c r="I22" s="4" t="s">
        <v>489</v>
      </c>
    </row>
    <row r="23" spans="1:13">
      <c r="A23" s="4" t="s">
        <v>490</v>
      </c>
      <c r="E23" s="8" t="n">
        <v>1.2</v>
      </c>
      <c r="G23" s="8" t="n">
        <v>1.37</v>
      </c>
      <c r="H23" s="8" t="n">
        <v>1.67</v>
      </c>
      <c r="I23" s="8" t="n">
        <v>1.73</v>
      </c>
    </row>
    <row r="24" spans="1:13">
      <c r="A24" s="4" t="s">
        <v>491</v>
      </c>
      <c r="G24" s="4" t="s">
        <v>275</v>
      </c>
      <c r="H24" s="4" t="s">
        <v>275</v>
      </c>
      <c r="I24" s="4" t="s">
        <v>275</v>
      </c>
    </row>
    <row r="25" spans="1:13">
      <c r="A25" s="4" t="s">
        <v>492</v>
      </c>
      <c r="G25" s="4" t="s">
        <v>493</v>
      </c>
      <c r="H25" s="4" t="s">
        <v>494</v>
      </c>
      <c r="I25" s="4" t="s">
        <v>495</v>
      </c>
    </row>
    <row r="26" spans="1:13">
      <c r="A26" s="4" t="s">
        <v>496</v>
      </c>
    </row>
    <row r="27" spans="1:13">
      <c r="A27" s="4" t="s">
        <v>477</v>
      </c>
      <c r="C27" s="5" t="n">
        <v>67500</v>
      </c>
      <c r="D27" s="5" t="n">
        <v>54200</v>
      </c>
    </row>
    <row r="28" spans="1:13">
      <c r="A28" s="4" t="s">
        <v>486</v>
      </c>
      <c r="C28" s="4" t="s">
        <v>497</v>
      </c>
      <c r="D28" s="4" t="s">
        <v>498</v>
      </c>
    </row>
    <row r="29" spans="1:13">
      <c r="A29" s="4" t="s">
        <v>490</v>
      </c>
      <c r="C29" s="8" t="n">
        <v>1.3</v>
      </c>
      <c r="D29" s="8" t="n">
        <v>1.11</v>
      </c>
    </row>
    <row r="30" spans="1:13">
      <c r="A30" s="4" t="s">
        <v>499</v>
      </c>
    </row>
    <row r="31" spans="1:13">
      <c r="A31" s="4" t="s">
        <v>475</v>
      </c>
      <c r="J31" s="6" t="n">
        <v>142000</v>
      </c>
      <c r="K31" s="6" t="n">
        <v>233000</v>
      </c>
    </row>
    <row r="32" spans="1:13">
      <c r="A32" s="4" t="s">
        <v>500</v>
      </c>
    </row>
    <row r="33" spans="1:13">
      <c r="A33" s="4" t="s">
        <v>501</v>
      </c>
      <c r="M33" s="5" t="n">
        <v>1724128</v>
      </c>
    </row>
    <row r="34" spans="1:13">
      <c r="A34" s="4" t="s">
        <v>502</v>
      </c>
    </row>
    <row r="35" spans="1:13">
      <c r="A35" s="4" t="s">
        <v>474</v>
      </c>
      <c r="J35" s="5" t="n">
        <v>1440000</v>
      </c>
    </row>
    <row r="36" spans="1:13">
      <c r="A36" s="4" t="s">
        <v>477</v>
      </c>
      <c r="B36" s="5" t="n">
        <v>267443</v>
      </c>
      <c r="J36" s="5" t="n">
        <v>15135</v>
      </c>
    </row>
    <row r="37" spans="1:13">
      <c r="A37" s="4" t="s">
        <v>478</v>
      </c>
      <c r="B37" s="4" t="s">
        <v>265</v>
      </c>
      <c r="J37" s="4" t="s">
        <v>2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2</v>
      </c>
    </row>
    <row r="3" spans="1:3">
      <c r="A3" s="4" t="s">
        <v>504</v>
      </c>
      <c r="B3" s="5" t="n">
        <v>702608</v>
      </c>
      <c r="C3" s="5" t="n">
        <v>407493</v>
      </c>
    </row>
    <row r="4" spans="1:3">
      <c r="A4" s="4" t="s">
        <v>505</v>
      </c>
      <c r="B4" s="5" t="n">
        <v>282578</v>
      </c>
      <c r="C4" s="5" t="n">
        <v>600000</v>
      </c>
    </row>
    <row r="5" spans="1:3">
      <c r="A5" s="4" t="s">
        <v>506</v>
      </c>
      <c r="B5" s="4" t="s">
        <v>39</v>
      </c>
      <c r="C5" s="5" t="n">
        <v>-17342</v>
      </c>
    </row>
    <row r="6" spans="1:3">
      <c r="A6" s="4" t="s">
        <v>507</v>
      </c>
      <c r="B6" s="5" t="n">
        <v>-337991</v>
      </c>
      <c r="C6" s="5" t="n">
        <v>-287543</v>
      </c>
    </row>
    <row r="7" spans="1:3">
      <c r="A7" s="4" t="s">
        <v>508</v>
      </c>
      <c r="B7" s="5" t="n">
        <v>647195</v>
      </c>
      <c r="C7" s="5" t="n">
        <v>702608</v>
      </c>
    </row>
    <row r="8" spans="1:3">
      <c r="A8" s="4" t="s">
        <v>509</v>
      </c>
      <c r="B8" s="8" t="n">
        <v>1.31</v>
      </c>
      <c r="C8" s="8" t="n">
        <v>2.48</v>
      </c>
    </row>
    <row r="9" spans="1:3">
      <c r="A9" s="4" t="s">
        <v>510</v>
      </c>
      <c r="B9" s="11" t="n">
        <v>1.27</v>
      </c>
      <c r="C9" s="11" t="n">
        <v>0.97</v>
      </c>
    </row>
    <row r="10" spans="1:3">
      <c r="A10" s="4" t="s">
        <v>511</v>
      </c>
      <c r="B10" s="4" t="s">
        <v>39</v>
      </c>
      <c r="C10" s="11" t="n">
        <v>1.62</v>
      </c>
    </row>
    <row r="11" spans="1:3">
      <c r="A11" s="4" t="s">
        <v>512</v>
      </c>
      <c r="B11" s="11" t="n">
        <v>1.64</v>
      </c>
      <c r="C11" s="11" t="n">
        <v>2.22</v>
      </c>
    </row>
    <row r="12" spans="1:3">
      <c r="A12" s="4" t="s">
        <v>513</v>
      </c>
      <c r="B12" s="8" t="n">
        <v>1.12</v>
      </c>
      <c r="C12" s="8" t="n">
        <v>1.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2</v>
      </c>
    </row>
    <row r="3" spans="1:3">
      <c r="A3" s="3" t="s">
        <v>182</v>
      </c>
    </row>
    <row r="4" spans="1:3">
      <c r="A4" s="4" t="s">
        <v>515</v>
      </c>
      <c r="B4" s="5" t="n">
        <v>425000</v>
      </c>
      <c r="C4" s="5" t="n">
        <v>86500</v>
      </c>
    </row>
    <row r="5" spans="1:3">
      <c r="A5" s="4" t="s">
        <v>516</v>
      </c>
      <c r="B5" s="5" t="n">
        <v>67500</v>
      </c>
      <c r="C5" s="5" t="n">
        <v>368333</v>
      </c>
    </row>
    <row r="6" spans="1:3">
      <c r="A6" s="4" t="s">
        <v>517</v>
      </c>
      <c r="B6" s="4" t="s">
        <v>39</v>
      </c>
      <c r="C6" s="4" t="s">
        <v>39</v>
      </c>
    </row>
    <row r="7" spans="1:3">
      <c r="A7" s="4" t="s">
        <v>518</v>
      </c>
      <c r="B7" s="5" t="n">
        <v>-6701</v>
      </c>
      <c r="C7" s="5" t="n">
        <v>-10325</v>
      </c>
    </row>
    <row r="8" spans="1:3">
      <c r="A8" s="4" t="s">
        <v>519</v>
      </c>
      <c r="B8" s="5" t="n">
        <v>-26972</v>
      </c>
      <c r="C8" s="5" t="n">
        <v>-19508</v>
      </c>
    </row>
    <row r="9" spans="1:3">
      <c r="A9" s="4" t="s">
        <v>520</v>
      </c>
      <c r="B9" s="5" t="n">
        <v>458827</v>
      </c>
      <c r="C9" s="5" t="n">
        <v>425000</v>
      </c>
    </row>
    <row r="10" spans="1:3">
      <c r="A10" s="4" t="s">
        <v>521</v>
      </c>
      <c r="B10" s="4" t="s">
        <v>39</v>
      </c>
      <c r="C10" s="4" t="s">
        <v>39</v>
      </c>
    </row>
    <row r="11" spans="1:3">
      <c r="A11" s="4" t="s">
        <v>522</v>
      </c>
      <c r="B11" s="8" t="n">
        <v>1.52</v>
      </c>
      <c r="C11" s="8" t="n">
        <v>1.85</v>
      </c>
    </row>
    <row r="12" spans="1:3">
      <c r="A12" s="4" t="s">
        <v>523</v>
      </c>
      <c r="B12" s="11" t="n">
        <v>1.3</v>
      </c>
      <c r="C12" s="11" t="n">
        <v>1.47</v>
      </c>
    </row>
    <row r="13" spans="1:3">
      <c r="A13" s="4" t="s">
        <v>524</v>
      </c>
      <c r="B13" s="4" t="s">
        <v>39</v>
      </c>
      <c r="C13" s="4" t="s">
        <v>39</v>
      </c>
    </row>
    <row r="14" spans="1:3">
      <c r="A14" s="4" t="s">
        <v>525</v>
      </c>
      <c r="B14" s="11" t="n">
        <v>1.44</v>
      </c>
      <c r="C14" s="11" t="n">
        <v>1.85</v>
      </c>
    </row>
    <row r="15" spans="1:3">
      <c r="A15" s="4" t="s">
        <v>526</v>
      </c>
      <c r="B15" s="11" t="n">
        <v>1.28</v>
      </c>
      <c r="C15" s="11" t="n">
        <v>1.85</v>
      </c>
    </row>
    <row r="16" spans="1:3">
      <c r="A16" s="4" t="s">
        <v>527</v>
      </c>
      <c r="B16" s="11" t="n">
        <v>1.5</v>
      </c>
      <c r="C16" s="11" t="n">
        <v>1.52</v>
      </c>
    </row>
    <row r="17" spans="1:3">
      <c r="A17" s="4" t="s">
        <v>528</v>
      </c>
      <c r="B17" s="4" t="s">
        <v>39</v>
      </c>
      <c r="C17" s="4" t="s">
        <v>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13"/>
  </cols>
  <sheetData>
    <row r="1" spans="1:5">
      <c r="A1" s="1" t="s">
        <v>93</v>
      </c>
      <c r="B1" s="2" t="s">
        <v>94</v>
      </c>
      <c r="C1" s="2" t="s">
        <v>95</v>
      </c>
      <c r="D1" s="2" t="s">
        <v>96</v>
      </c>
      <c r="E1" s="2" t="s">
        <v>97</v>
      </c>
    </row>
    <row r="2" spans="1:5">
      <c r="A2" s="4" t="s">
        <v>98</v>
      </c>
      <c r="B2" s="6" t="n">
        <v>17460</v>
      </c>
      <c r="C2" s="6" t="n">
        <v>31379520</v>
      </c>
      <c r="D2" s="6" t="n">
        <v>-15222269</v>
      </c>
      <c r="E2" s="6" t="n">
        <v>16174711</v>
      </c>
    </row>
    <row r="3" spans="1:5">
      <c r="A3" s="4" t="s">
        <v>99</v>
      </c>
      <c r="B3" s="5" t="n">
        <v>17459605</v>
      </c>
    </row>
    <row r="4" spans="1:5">
      <c r="A4" s="4" t="s">
        <v>100</v>
      </c>
      <c r="B4" s="6" t="n">
        <v>210</v>
      </c>
      <c r="C4" s="5" t="n">
        <v>783252</v>
      </c>
      <c r="D4" s="4" t="s">
        <v>39</v>
      </c>
      <c r="E4" s="5" t="n">
        <v>783462</v>
      </c>
    </row>
    <row r="5" spans="1:5">
      <c r="A5" s="4" t="s">
        <v>101</v>
      </c>
      <c r="B5" s="5" t="n">
        <v>211090</v>
      </c>
    </row>
    <row r="6" spans="1:5">
      <c r="A6" s="4" t="s">
        <v>102</v>
      </c>
      <c r="B6" s="4" t="s">
        <v>39</v>
      </c>
      <c r="C6" s="5" t="n">
        <v>112024</v>
      </c>
      <c r="D6" s="4" t="s">
        <v>39</v>
      </c>
      <c r="E6" s="5" t="n">
        <v>112024</v>
      </c>
    </row>
    <row r="7" spans="1:5">
      <c r="A7" s="4" t="s">
        <v>103</v>
      </c>
      <c r="B7" s="6" t="n">
        <v>700</v>
      </c>
      <c r="C7" s="5" t="n">
        <v>999300</v>
      </c>
      <c r="D7" s="4" t="s">
        <v>39</v>
      </c>
      <c r="E7" s="5" t="n">
        <v>1000000</v>
      </c>
    </row>
    <row r="8" spans="1:5">
      <c r="A8" s="4" t="s">
        <v>104</v>
      </c>
      <c r="B8" s="5" t="n">
        <v>700000</v>
      </c>
    </row>
    <row r="9" spans="1:5">
      <c r="A9" s="4" t="s">
        <v>105</v>
      </c>
      <c r="B9" s="6" t="n">
        <v>5750</v>
      </c>
      <c r="C9" s="5" t="n">
        <v>5021332</v>
      </c>
      <c r="D9" s="4" t="s">
        <v>39</v>
      </c>
      <c r="E9" s="5" t="n">
        <v>5027082</v>
      </c>
    </row>
    <row r="10" spans="1:5">
      <c r="A10" s="4" t="s">
        <v>106</v>
      </c>
      <c r="B10" s="5" t="n">
        <v>5750000</v>
      </c>
    </row>
    <row r="11" spans="1:5">
      <c r="A11" s="4" t="s">
        <v>88</v>
      </c>
      <c r="B11" s="4" t="s">
        <v>39</v>
      </c>
      <c r="C11" s="4" t="s">
        <v>39</v>
      </c>
      <c r="D11" s="5" t="n">
        <v>-9128849</v>
      </c>
      <c r="E11" s="5" t="n">
        <v>-9128849</v>
      </c>
    </row>
    <row r="12" spans="1:5">
      <c r="A12" s="4" t="s">
        <v>107</v>
      </c>
      <c r="B12" s="6" t="n">
        <v>24120</v>
      </c>
      <c r="C12" s="5" t="n">
        <v>38295428</v>
      </c>
      <c r="D12" s="5" t="n">
        <v>-24351118</v>
      </c>
      <c r="E12" s="5" t="n">
        <v>13968430</v>
      </c>
    </row>
    <row r="13" spans="1:5">
      <c r="A13" s="4" t="s">
        <v>108</v>
      </c>
      <c r="B13" s="5" t="n">
        <v>24120695</v>
      </c>
    </row>
    <row r="14" spans="1:5">
      <c r="A14" s="4" t="s">
        <v>100</v>
      </c>
      <c r="B14" s="6" t="n">
        <v>415</v>
      </c>
      <c r="C14" s="5" t="n">
        <v>612436</v>
      </c>
      <c r="D14" s="4" t="s">
        <v>39</v>
      </c>
      <c r="E14" s="5" t="n">
        <v>612851</v>
      </c>
    </row>
    <row r="15" spans="1:5">
      <c r="A15" s="4" t="s">
        <v>101</v>
      </c>
      <c r="B15" s="5" t="n">
        <v>414639</v>
      </c>
    </row>
    <row r="16" spans="1:5">
      <c r="A16" s="4" t="s">
        <v>102</v>
      </c>
      <c r="E16" s="4" t="s">
        <v>39</v>
      </c>
    </row>
    <row r="17" spans="1:5">
      <c r="A17" s="4" t="s">
        <v>88</v>
      </c>
      <c r="B17" s="4" t="s">
        <v>39</v>
      </c>
      <c r="C17" s="4" t="s">
        <v>39</v>
      </c>
      <c r="D17" s="5" t="n">
        <v>-278705</v>
      </c>
      <c r="E17" s="5" t="n">
        <v>-278705</v>
      </c>
    </row>
    <row r="18" spans="1:5">
      <c r="A18" s="4" t="s">
        <v>109</v>
      </c>
      <c r="B18" s="6" t="n">
        <v>24535</v>
      </c>
      <c r="C18" s="6" t="n">
        <v>38907864</v>
      </c>
      <c r="D18" s="6" t="n">
        <v>-24629823</v>
      </c>
      <c r="E18" s="6" t="n">
        <v>14302576</v>
      </c>
    </row>
    <row r="19" spans="1:5">
      <c r="A19" s="4" t="s">
        <v>110</v>
      </c>
      <c r="B19" s="5" t="n">
        <v>245353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29</v>
      </c>
      <c r="B1" s="2" t="s">
        <v>1</v>
      </c>
    </row>
    <row r="2" spans="1:2">
      <c r="B2" s="2" t="s">
        <v>2</v>
      </c>
    </row>
    <row r="3" spans="1:2">
      <c r="A3" s="3" t="s">
        <v>182</v>
      </c>
    </row>
    <row r="4" spans="1:2">
      <c r="A4" s="4" t="s">
        <v>530</v>
      </c>
      <c r="B4" s="4" t="s">
        <v>531</v>
      </c>
    </row>
    <row r="5" spans="1:2">
      <c r="A5" s="4" t="s">
        <v>532</v>
      </c>
      <c r="B5" s="4" t="s">
        <v>533</v>
      </c>
    </row>
    <row r="6" spans="1:2">
      <c r="A6" s="4" t="s">
        <v>534</v>
      </c>
      <c r="B6" s="4" t="s">
        <v>265</v>
      </c>
    </row>
    <row r="7" spans="1:2">
      <c r="A7" s="4" t="s">
        <v>535</v>
      </c>
      <c r="B7" s="4" t="s">
        <v>3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2</v>
      </c>
    </row>
    <row r="3" spans="1:3">
      <c r="A3" s="3" t="s">
        <v>112</v>
      </c>
    </row>
    <row r="4" spans="1:3">
      <c r="A4" s="4" t="s">
        <v>88</v>
      </c>
      <c r="B4" s="6" t="n">
        <v>-278705</v>
      </c>
      <c r="C4" s="6" t="n">
        <v>-9128849</v>
      </c>
    </row>
    <row r="5" spans="1:3">
      <c r="A5" s="3" t="s">
        <v>113</v>
      </c>
    </row>
    <row r="6" spans="1:3">
      <c r="A6" s="4" t="s">
        <v>76</v>
      </c>
      <c r="B6" s="5" t="n">
        <v>3676598</v>
      </c>
      <c r="C6" s="5" t="n">
        <v>4291249</v>
      </c>
    </row>
    <row r="7" spans="1:3">
      <c r="A7" s="4" t="s">
        <v>114</v>
      </c>
      <c r="B7" s="5" t="n">
        <v>79424</v>
      </c>
      <c r="C7" s="5" t="n">
        <v>107975</v>
      </c>
    </row>
    <row r="8" spans="1:3">
      <c r="A8" s="4" t="s">
        <v>115</v>
      </c>
      <c r="B8" s="4" t="s">
        <v>39</v>
      </c>
      <c r="C8" s="5" t="n">
        <v>-2000</v>
      </c>
    </row>
    <row r="9" spans="1:3">
      <c r="A9" s="4" t="s">
        <v>116</v>
      </c>
      <c r="B9" s="5" t="n">
        <v>612851</v>
      </c>
      <c r="C9" s="5" t="n">
        <v>783462</v>
      </c>
    </row>
    <row r="10" spans="1:3">
      <c r="A10" s="4" t="s">
        <v>117</v>
      </c>
      <c r="B10" s="4" t="s">
        <v>39</v>
      </c>
      <c r="C10" s="5" t="n">
        <v>112024</v>
      </c>
    </row>
    <row r="11" spans="1:3">
      <c r="A11" s="4" t="s">
        <v>118</v>
      </c>
      <c r="B11" s="4" t="s">
        <v>39</v>
      </c>
      <c r="C11" s="5" t="n">
        <v>1054482</v>
      </c>
    </row>
    <row r="12" spans="1:3">
      <c r="A12" s="4" t="s">
        <v>119</v>
      </c>
      <c r="B12" s="4" t="s">
        <v>39</v>
      </c>
      <c r="C12" s="5" t="n">
        <v>569602</v>
      </c>
    </row>
    <row r="13" spans="1:3">
      <c r="A13" s="4" t="s">
        <v>120</v>
      </c>
      <c r="B13" s="5" t="n">
        <v>-12167</v>
      </c>
      <c r="C13" s="5" t="n">
        <v>-177611</v>
      </c>
    </row>
    <row r="14" spans="1:3">
      <c r="A14" s="3" t="s">
        <v>121</v>
      </c>
    </row>
    <row r="15" spans="1:3">
      <c r="A15" s="4" t="s">
        <v>122</v>
      </c>
      <c r="B15" s="5" t="n">
        <v>-1628378</v>
      </c>
      <c r="C15" s="5" t="n">
        <v>822338</v>
      </c>
    </row>
    <row r="16" spans="1:3">
      <c r="A16" s="4" t="s">
        <v>37</v>
      </c>
      <c r="B16" s="5" t="n">
        <v>-29121</v>
      </c>
      <c r="C16" s="5" t="n">
        <v>-115444</v>
      </c>
    </row>
    <row r="17" spans="1:3">
      <c r="A17" s="4" t="s">
        <v>123</v>
      </c>
      <c r="B17" s="5" t="n">
        <v>-21757</v>
      </c>
      <c r="C17" s="5" t="n">
        <v>89677</v>
      </c>
    </row>
    <row r="18" spans="1:3">
      <c r="A18" s="4" t="s">
        <v>45</v>
      </c>
      <c r="B18" s="4" t="s">
        <v>39</v>
      </c>
      <c r="C18" s="5" t="n">
        <v>-60866</v>
      </c>
    </row>
    <row r="19" spans="1:3">
      <c r="A19" s="4" t="s">
        <v>124</v>
      </c>
      <c r="B19" s="5" t="n">
        <v>13990</v>
      </c>
      <c r="C19" s="5" t="n">
        <v>-218375</v>
      </c>
    </row>
    <row r="20" spans="1:3">
      <c r="A20" s="4" t="s">
        <v>125</v>
      </c>
      <c r="B20" s="5" t="n">
        <v>-53355</v>
      </c>
      <c r="C20" s="5" t="n">
        <v>-59375</v>
      </c>
    </row>
    <row r="21" spans="1:3">
      <c r="A21" s="4" t="s">
        <v>126</v>
      </c>
      <c r="B21" s="5" t="n">
        <v>2359380</v>
      </c>
      <c r="C21" s="5" t="n">
        <v>-1931711</v>
      </c>
    </row>
    <row r="22" spans="1:3">
      <c r="A22" s="3" t="s">
        <v>127</v>
      </c>
    </row>
    <row r="23" spans="1:3">
      <c r="A23" s="4" t="s">
        <v>128</v>
      </c>
      <c r="B23" s="5" t="n">
        <v>-936118</v>
      </c>
      <c r="C23" s="5" t="n">
        <v>-352751</v>
      </c>
    </row>
    <row r="24" spans="1:3">
      <c r="A24" s="4" t="s">
        <v>129</v>
      </c>
      <c r="B24" s="5" t="n">
        <v>2483921</v>
      </c>
      <c r="C24" s="5" t="n">
        <v>517385</v>
      </c>
    </row>
    <row r="25" spans="1:3">
      <c r="A25" s="4" t="s">
        <v>130</v>
      </c>
      <c r="B25" s="5" t="n">
        <v>1547803</v>
      </c>
      <c r="C25" s="5" t="n">
        <v>164634</v>
      </c>
    </row>
    <row r="26" spans="1:3">
      <c r="A26" s="3" t="s">
        <v>131</v>
      </c>
    </row>
    <row r="27" spans="1:3">
      <c r="A27" s="4" t="s">
        <v>132</v>
      </c>
      <c r="B27" s="5" t="n">
        <v>-3482311</v>
      </c>
      <c r="C27" s="5" t="n">
        <v>-3254971</v>
      </c>
    </row>
    <row r="28" spans="1:3">
      <c r="A28" s="4" t="s">
        <v>133</v>
      </c>
      <c r="B28" s="5" t="n">
        <v>-217302</v>
      </c>
      <c r="C28" s="5" t="n">
        <v>-360971</v>
      </c>
    </row>
    <row r="29" spans="1:3">
      <c r="A29" s="4" t="s">
        <v>134</v>
      </c>
      <c r="B29" s="5" t="n">
        <v>-74293</v>
      </c>
      <c r="C29" s="5" t="n">
        <v>-268835</v>
      </c>
    </row>
    <row r="30" spans="1:3">
      <c r="A30" s="4" t="s">
        <v>135</v>
      </c>
      <c r="B30" s="4" t="s">
        <v>39</v>
      </c>
      <c r="C30" s="5" t="n">
        <v>1500000</v>
      </c>
    </row>
    <row r="31" spans="1:3">
      <c r="A31" s="4" t="s">
        <v>136</v>
      </c>
      <c r="B31" s="4" t="s">
        <v>39</v>
      </c>
      <c r="C31" s="5" t="n">
        <v>226885</v>
      </c>
    </row>
    <row r="32" spans="1:3">
      <c r="A32" s="4" t="s">
        <v>137</v>
      </c>
      <c r="B32" s="4" t="s">
        <v>39</v>
      </c>
      <c r="C32" s="5" t="n">
        <v>50700</v>
      </c>
    </row>
    <row r="33" spans="1:3">
      <c r="A33" s="4" t="s">
        <v>138</v>
      </c>
      <c r="B33" s="4" t="s">
        <v>39</v>
      </c>
      <c r="C33" s="5" t="n">
        <v>22533</v>
      </c>
    </row>
    <row r="34" spans="1:3">
      <c r="A34" s="4" t="s">
        <v>139</v>
      </c>
      <c r="B34" s="4" t="s">
        <v>39</v>
      </c>
      <c r="C34" s="5" t="n">
        <v>5027082</v>
      </c>
    </row>
    <row r="35" spans="1:3">
      <c r="A35" s="4" t="s">
        <v>140</v>
      </c>
      <c r="B35" s="4" t="s">
        <v>39</v>
      </c>
      <c r="C35" s="5" t="n">
        <v>-230446</v>
      </c>
    </row>
    <row r="36" spans="1:3">
      <c r="A36" s="4" t="s">
        <v>141</v>
      </c>
      <c r="B36" s="5" t="n">
        <v>-3773906</v>
      </c>
      <c r="C36" s="5" t="n">
        <v>2711977</v>
      </c>
    </row>
    <row r="37" spans="1:3">
      <c r="A37" s="4" t="s">
        <v>142</v>
      </c>
      <c r="B37" s="5" t="n">
        <v>133277</v>
      </c>
      <c r="C37" s="5" t="n">
        <v>944900</v>
      </c>
    </row>
    <row r="38" spans="1:3">
      <c r="A38" s="4" t="s">
        <v>143</v>
      </c>
      <c r="B38" s="5" t="n">
        <v>2241902</v>
      </c>
      <c r="C38" s="5" t="n">
        <v>1297002</v>
      </c>
    </row>
    <row r="39" spans="1:3">
      <c r="A39" s="4" t="s">
        <v>144</v>
      </c>
      <c r="B39" s="5" t="n">
        <v>2375179</v>
      </c>
      <c r="C39" s="5" t="n">
        <v>2241902</v>
      </c>
    </row>
    <row r="40" spans="1:3">
      <c r="A40" s="3" t="s">
        <v>145</v>
      </c>
    </row>
    <row r="41" spans="1:3">
      <c r="A41" s="4" t="s">
        <v>146</v>
      </c>
      <c r="B41" s="5" t="n">
        <v>851671</v>
      </c>
      <c r="C41" s="5" t="n">
        <v>1563280</v>
      </c>
    </row>
    <row r="42" spans="1:3">
      <c r="A42" s="4" t="s">
        <v>147</v>
      </c>
      <c r="B42" s="5" t="n">
        <v>1267711</v>
      </c>
      <c r="C42" s="5" t="n">
        <v>311979</v>
      </c>
    </row>
    <row r="43" spans="1:3">
      <c r="A43" s="4" t="s">
        <v>148</v>
      </c>
      <c r="B43" s="5" t="n">
        <v>16557</v>
      </c>
      <c r="C43" s="4" t="s">
        <v>39</v>
      </c>
    </row>
    <row r="44" spans="1:3">
      <c r="A44" s="4" t="s">
        <v>149</v>
      </c>
      <c r="B44" s="4" t="s">
        <v>39</v>
      </c>
      <c r="C44" s="5" t="n">
        <v>112024</v>
      </c>
    </row>
    <row r="45" spans="1:3">
      <c r="A45" s="4" t="s">
        <v>150</v>
      </c>
      <c r="B45" s="4" t="s">
        <v>39</v>
      </c>
      <c r="C45" s="6" t="n">
        <v>1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20:16:43Z</dcterms:created>
  <dcterms:modified xmlns:dcterms="http://purl.org/dc/terms/" xmlns:xsi="http://www.w3.org/2001/XMLSchema-instance" xsi:type="dcterms:W3CDTF">2018-03-22T20:16:43Z</dcterms:modified>
</cp:coreProperties>
</file>